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Description of" sheetId="9" r:id="rId9"/>
    <s:sheet name="Summary of Significant Accounti" sheetId="10" r:id="rId10"/>
    <s:sheet name="Restructuring" sheetId="11" r:id="rId11"/>
    <s:sheet name="Fair Value Measurements" sheetId="12" r:id="rId12"/>
    <s:sheet name="Held-to-Maturity Securities" sheetId="13" r:id="rId13"/>
    <s:sheet name="Derivative Financial Instrument" sheetId="14" r:id="rId14"/>
    <s:sheet name="Goodwill and Other Intangible A" sheetId="15" r:id="rId15"/>
    <s:sheet name="Debt" sheetId="16" r:id="rId16"/>
    <s:sheet name="Commitments and Contingencies" sheetId="17" r:id="rId17"/>
    <s:sheet name="Stockholders' Equity" sheetId="18" r:id="rId18"/>
    <s:sheet name="Share-Based Compensation" sheetId="19" r:id="rId19"/>
    <s:sheet name="Earnings per Share" sheetId="20" r:id="rId20"/>
    <s:sheet name="Income Taxes" sheetId="21" r:id="rId21"/>
    <s:sheet name="Related Party Transactions" sheetId="22" r:id="rId22"/>
    <s:sheet name="Net Capital and Regulatory Requ" sheetId="23" r:id="rId23"/>
    <s:sheet name="Financial Instruments with Off-" sheetId="24" r:id="rId24"/>
    <s:sheet name="Subsequent Events" sheetId="25" r:id="rId25"/>
    <s:sheet name="Summary of Significant Accoun26" sheetId="26" r:id="rId26"/>
    <s:sheet name="Restructuring (Tables)" sheetId="27" r:id="rId27"/>
    <s:sheet name="Fair Value Measurements (Tables" sheetId="28" r:id="rId28"/>
    <s:sheet name="Held-to-Maturity Securities (Ta" sheetId="29" r:id="rId29"/>
    <s:sheet name="Derivative Financial Instrume30" sheetId="30" r:id="rId30"/>
    <s:sheet name="Debt (Tables)" sheetId="31" r:id="rId31"/>
    <s:sheet name="Stockholders' Equity (Tables)" sheetId="32" r:id="rId32"/>
    <s:sheet name="Share-Based Compensation (Table" sheetId="33" r:id="rId33"/>
    <s:sheet name="Earnings per Share (Tables)" sheetId="34" r:id="rId34"/>
    <s:sheet name="Summary of Significant Accoun35" sheetId="35" r:id="rId35"/>
    <s:sheet name="Summary of Significant Accoun36" sheetId="36" r:id="rId36"/>
    <s:sheet name="Restructuring (Details)" sheetId="37" r:id="rId37"/>
    <s:sheet name="Restructuring Table (SVC) (Deta" sheetId="38" r:id="rId38"/>
    <s:sheet name="Restructuring Restructuring Tab" sheetId="39" r:id="rId39"/>
    <s:sheet name="Fair Value Measurements Financi" sheetId="40" r:id="rId40"/>
    <s:sheet name="Held-to-Maturity Securities (De" sheetId="41" r:id="rId41"/>
    <s:sheet name="Held-to-Maturity Securities (42" sheetId="42" r:id="rId42"/>
    <s:sheet name="Derivative Financial Instrume43" sheetId="43" r:id="rId43"/>
    <s:sheet name="Derivative Financial Instrume44" sheetId="44" r:id="rId44"/>
    <s:sheet name="Derivative Financial Instrume45" sheetId="45" r:id="rId45"/>
    <s:sheet name="Debt (Credit Agreement Outstand" sheetId="46" r:id="rId46"/>
    <s:sheet name="Debt (Credit Agreement Textuals" sheetId="47" r:id="rId47"/>
    <s:sheet name="Debt Debt (Bank Loans Payable T" sheetId="48" r:id="rId48"/>
    <s:sheet name="Commitments and Contingencies (" sheetId="49" r:id="rId49"/>
    <s:sheet name="Commitments and Contingencies C" sheetId="50" r:id="rId50"/>
    <s:sheet name="Commitments and Contingencies51" sheetId="51" r:id="rId51"/>
    <s:sheet name="Stockholders' Equity (Dividends" sheetId="52" r:id="rId52"/>
    <s:sheet name="Stockholdes' Equity (Share Repu" sheetId="53" r:id="rId53"/>
    <s:sheet name="Share-Based Compensation (Texua" sheetId="54" r:id="rId54"/>
    <s:sheet name="Share-Based Compensation Stock " sheetId="55" r:id="rId55"/>
    <s:sheet name="Share-Based Compensation Stoc56" sheetId="56" r:id="rId56"/>
    <s:sheet name="Share-Based Compensation Outsta" sheetId="57" r:id="rId57"/>
    <s:sheet name="Restricted Stock Activity (Deta" sheetId="58" r:id="rId58"/>
    <s:sheet name="Earnings per Share (Details)" sheetId="59" r:id="rId59"/>
    <s:sheet name="Earnings per Share (Textuals) (" sheetId="60" r:id="rId60"/>
    <s:sheet name="Income Taxes (Details)" sheetId="61" r:id="rId61"/>
    <s:sheet name="Related Party Transactions (Det" sheetId="62" r:id="rId62"/>
    <s:sheet name="Net Capital and Regulatory Re63" sheetId="63" r:id="rId63"/>
    <s:sheet name="Subsequent Events Subsequent Ev" sheetId="64" r:id="rId64"/>
  </s:sheets>
  <s:definedNames/>
  <s:calcPr calcId="124519" calcMode="auto" fullCalcOnLoad="1"/>
</s:workbook>
</file>

<file path=xl/sharedStrings.xml><?xml version="1.0" encoding="utf-8"?>
<sst xmlns="http://schemas.openxmlformats.org/spreadsheetml/2006/main" uniqueCount="597">
  <si>
    <t>Document and Entity Information Document - shares</t>
  </si>
  <si>
    <t>9 Months Ended</t>
  </si>
  <si>
    <t>Sep. 30, 2015</t>
  </si>
  <si>
    <t>Oct. 26, 2015</t>
  </si>
  <si>
    <t>Entity Information [Line Items]</t>
  </si>
  <si>
    <t>Entity Registrant Name</t>
  </si>
  <si>
    <t>LPL Financial Holding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Income (Unaudited) - USD ($) shares in Thousands, $ in Thousands</t>
  </si>
  <si>
    <t>3 Months Ended</t>
  </si>
  <si>
    <t>Sep. 30, 2014</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and amortization</t>
  </si>
  <si>
    <t>Occupancy and equipment</t>
  </si>
  <si>
    <t>Professional services</t>
  </si>
  <si>
    <t>Brokerage, clearing and exchange</t>
  </si>
  <si>
    <t>Communications and data processing</t>
  </si>
  <si>
    <t>Restructuring charges</t>
  </si>
  <si>
    <t>Total operating expenses</t>
  </si>
  <si>
    <t>Non-operating interest expense</t>
  </si>
  <si>
    <t>Total expenses</t>
  </si>
  <si>
    <t>INCOME BEFORE PROVISION FOR INCOME TAXES</t>
  </si>
  <si>
    <t>PROVISION FOR INCOME TAXES</t>
  </si>
  <si>
    <t>NET INCOME</t>
  </si>
  <si>
    <t>EARNINGS PER SHARE (NOTE 12)</t>
  </si>
  <si>
    <t>Earnings per share, basic</t>
  </si>
  <si>
    <t>Earnings per share, diluted</t>
  </si>
  <si>
    <t>Weighted-average shares outstanding, basic</t>
  </si>
  <si>
    <t>Weighted-average shares outstanding, diluted</t>
  </si>
  <si>
    <t>Condensed Consolidated Statements of Comprehensive Income (Unaudited) - USD ($) $ in Thousands</t>
  </si>
  <si>
    <t>Net income</t>
  </si>
  <si>
    <t>Other comprehensive (loss) income, net of tax:</t>
  </si>
  <si>
    <t>Unrealized (loss) gain on cash flow hedges, net of tax expense of ($98), ($63), $96, and $863 for the three and nine months ended September 30, 2015 and 2014, respectively</t>
  </si>
  <si>
    <t>Reclassification adjustment for realized gain on cash flow hedges included in net income, net of tax expense of $62, $85, $290, and $113 for the three and nine months ended September 30, 2015 and 2014, respectively</t>
  </si>
  <si>
    <t>Total other comprehensive (loss) income, net of tax</t>
  </si>
  <si>
    <t>TOTAL COMPREHENSIVE INCOME</t>
  </si>
  <si>
    <t>Condensed Consolidated Statements of Comprehensive Income (Unaudited) (Parentheticals) - USD ($) $ in Thousands</t>
  </si>
  <si>
    <t>Tax expense (benefit) on unrealized gain (loss) on cash flow hedges</t>
  </si>
  <si>
    <t>Tax expense on adjustment for items reclassified to earnings</t>
  </si>
  <si>
    <t>Condensed Consolidated Statements of Financial Condition (Unaudited) - USD ($) $ in Thousands</t>
  </si>
  <si>
    <t>Dec. 31, 2014</t>
  </si>
  <si>
    <t>ASSETS</t>
  </si>
  <si>
    <t>Cash and cash equivalents</t>
  </si>
  <si>
    <t>Cash and securities segregated under federal and other regulations</t>
  </si>
  <si>
    <t>Restricted cash</t>
  </si>
  <si>
    <t>Receivables from:</t>
  </si>
  <si>
    <t>Clients, net of allowance of $1,337 at September 30, 2015 and $1,245 at December 31, 2014</t>
  </si>
  <si>
    <t>Product sponsors, broker-dealers, and clearing organizations</t>
  </si>
  <si>
    <t>Others, net of allowance of $11,340 at September 30, 2015 and $8,379 at December 31, 2014</t>
  </si>
  <si>
    <t>Securities owned:</t>
  </si>
  <si>
    <t>Trading — at fair value</t>
  </si>
  <si>
    <t>Held-to-maturity — at amortized cost</t>
  </si>
  <si>
    <t>Securities borrowed</t>
  </si>
  <si>
    <t>Income taxes receivable</t>
  </si>
  <si>
    <t>Fixed assets, net of accumulated depreciation and amortization of $320,897 at September 30, 2015 and $288,834 at December 31, 2014</t>
  </si>
  <si>
    <t>Debt issuance costs, net of accumulated amortization of $13,922 at September 30, 2015 and $11,724 at December 31, 2014</t>
  </si>
  <si>
    <t>Goodwill</t>
  </si>
  <si>
    <t>Intangible assets, net of accumulated amortization of $333,207 at September 30, 2015 and $305,154 at December 31, 2014</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Unearned revenue</t>
  </si>
  <si>
    <t>Securities sold, but not yet purchased — at fair value</t>
  </si>
  <si>
    <t>Senior secured credit facilities</t>
  </si>
  <si>
    <t>Leasehold Financing Obligation</t>
  </si>
  <si>
    <t>Deferred income taxes, net</t>
  </si>
  <si>
    <t>Total liabilities</t>
  </si>
  <si>
    <t>STOCKHOLDERS' EQUITY:</t>
  </si>
  <si>
    <t>Common stock, $.001 par value; 600,000,000 shares authorized; 119,238,650 shares issued at September 30, 2015 and 118,234,552 shares issued at December 31, 2014</t>
  </si>
  <si>
    <t>Additional paid-in capital</t>
  </si>
  <si>
    <t>Treasury stock, at cost — 24,435,356 shares at September 30, 2015 and 21,089,882 shares at December 31, 2014</t>
  </si>
  <si>
    <t>Accumulated other comprehensive income</t>
  </si>
  <si>
    <t>Retained earnings</t>
  </si>
  <si>
    <t>Total stockholders' equity</t>
  </si>
  <si>
    <t>Total liabilities and stockholders' equity</t>
  </si>
  <si>
    <t>Condensed Consolidated Statements of Financial Condition (Unaudited) (Parentheticals) - USD ($) $ in Thousands</t>
  </si>
  <si>
    <t>Accumulated depreciation and amortization, Fixed assets</t>
  </si>
  <si>
    <t>Accumulated amortization, Debt issuance costs</t>
  </si>
  <si>
    <t>Accumulated amortization, Intangible assets</t>
  </si>
  <si>
    <t>Common stock, par value</t>
  </si>
  <si>
    <t>Common stock, shares authorized</t>
  </si>
  <si>
    <t>Common stock, shares issued</t>
  </si>
  <si>
    <t>Treasury stock, shares</t>
  </si>
  <si>
    <t>Receivables from clients [Member]</t>
  </si>
  <si>
    <t>Allowances on receivables</t>
  </si>
  <si>
    <t>Receivables from others [Member]</t>
  </si>
  <si>
    <t>Condensed Consolidated Statements of Stockholders' Equity (Unaudited) - USD ($) $ in Thousands</t>
  </si>
  <si>
    <t>Total</t>
  </si>
  <si>
    <t>Common Stock</t>
  </si>
  <si>
    <t>Additional Paid-In Capital</t>
  </si>
  <si>
    <t>Treasury Stock</t>
  </si>
  <si>
    <t>Accumulated Other Comprehensive Income (Loss)</t>
  </si>
  <si>
    <t>Retained Earnings</t>
  </si>
  <si>
    <t>BEGINNING BALANCE at Dec. 31, 2013</t>
  </si>
  <si>
    <t>BEGINNING BALANCE, shares at Dec. 31, 2013</t>
  </si>
  <si>
    <t>Net income and other comprehensive income (loss), net of tax expense</t>
  </si>
  <si>
    <t>Issuance of common stock to settle restricted stock units, net</t>
  </si>
  <si>
    <t xml:space="preserve"> </t>
  </si>
  <si>
    <t>Issuance of common stock to settle restricted stock units, net, shares</t>
  </si>
  <si>
    <t>Treasury stock purchases</t>
  </si>
  <si>
    <t>[1]</t>
  </si>
  <si>
    <t>Treasury stock purchases, shares</t>
  </si>
  <si>
    <t>Cash dividends on common stock</t>
  </si>
  <si>
    <t>Stock option exercises and other</t>
  </si>
  <si>
    <t>Stock option exercises and other, shares</t>
  </si>
  <si>
    <t>Share-based compensation</t>
  </si>
  <si>
    <t>Excess tax benefits from share-based compensation</t>
  </si>
  <si>
    <t>ENDING BALANCE at Sep. 30, 2014</t>
  </si>
  <si>
    <t>ENDING BALANCE, shares at Sep. 30, 2014</t>
  </si>
  <si>
    <t>BEGINNING BALANCE at Dec. 31, 2014</t>
  </si>
  <si>
    <t>BEGINNING BALANCE, shares at Dec. 31, 2014</t>
  </si>
  <si>
    <t>ENDING BALANCE at Sep. 30, 2015</t>
  </si>
  <si>
    <t>ENDING BALANCE, shares at Sep. 30, 2015</t>
  </si>
  <si>
    <t>Included in the total cost of shares purchased is a commission fee of $0.02 per share.</t>
  </si>
  <si>
    <t>Condensed Consolidated Statements of Cash Flows (Unaudited) - USD ($) $ in Thousands</t>
  </si>
  <si>
    <t>CASH FLOWS FROM OPERATING ACTIVITIES:</t>
  </si>
  <si>
    <t>Noncash items:</t>
  </si>
  <si>
    <t>Amortization of debt issuance costs</t>
  </si>
  <si>
    <t>Excess tax benefits related to share-based compensation</t>
  </si>
  <si>
    <t>Provision for bad debts</t>
  </si>
  <si>
    <t>Deferred income tax provision</t>
  </si>
  <si>
    <t>Loan forgiveness</t>
  </si>
  <si>
    <t>Changes in operating assets and liabilities:</t>
  </si>
  <si>
    <t>Receivables from clients</t>
  </si>
  <si>
    <t>Receivables from product sponsors, broker-dealers and clearing organizations</t>
  </si>
  <si>
    <t>Receivables from others</t>
  </si>
  <si>
    <t>Securities owned</t>
  </si>
  <si>
    <t>Income taxes receivable/payable</t>
  </si>
  <si>
    <t>Securities sold, but not yet purchased</t>
  </si>
  <si>
    <t>Net cash provided by operating activities</t>
  </si>
  <si>
    <t>CASH FLOWS FROM INVESTING ACTIVITIES:</t>
  </si>
  <si>
    <t>Capital expenditures</t>
  </si>
  <si>
    <t>Purchase of intangible assets</t>
  </si>
  <si>
    <t>Proceeds from disposal of fixed assets</t>
  </si>
  <si>
    <t>Purchase of securities classified as held-to-maturity</t>
  </si>
  <si>
    <t>Proceeds from maturity of securities classified as held-to-maturity</t>
  </si>
  <si>
    <t>Deposits of restricted cash</t>
  </si>
  <si>
    <t>Release of restricted cash</t>
  </si>
  <si>
    <t>Net cash used in investing activities</t>
  </si>
  <si>
    <t>CASH FLOWS FROM FINANCING ACTIVITIES:</t>
  </si>
  <si>
    <t>Net proceeds from revolving credit facility</t>
  </si>
  <si>
    <t>Repayment of senior secured credit facilities</t>
  </si>
  <si>
    <t>Payment of contingent consideration</t>
  </si>
  <si>
    <t>Tax payments related to settlement of restricted stock units</t>
  </si>
  <si>
    <t>Repurchase of common stock</t>
  </si>
  <si>
    <t>Dividends on common stock</t>
  </si>
  <si>
    <t>Proceeds from stock option exercises and other</t>
  </si>
  <si>
    <t>Net cash used in financing activities</t>
  </si>
  <si>
    <t>NET DECREASE IN CASH AND CASH EQUIVALENTS</t>
  </si>
  <si>
    <t>CASH AND CASH EQUIVALENTS - Beginning of period</t>
  </si>
  <si>
    <t>CASH AND CASH EQUIVALENTS - End of period</t>
  </si>
  <si>
    <t>SUPPLEMENTAL DISCLOSURES OF CASH FLOW INFORMATION:</t>
  </si>
  <si>
    <t>Interest paid</t>
  </si>
  <si>
    <t>Income taxes paid</t>
  </si>
  <si>
    <t>NONCASH DISCLOSURES:</t>
  </si>
  <si>
    <t>Capital expenditures included in accounts payable and accrued liabilities</t>
  </si>
  <si>
    <t>Fixed assets acquired under build-to-suit lease</t>
  </si>
  <si>
    <t>non cash finance obligation</t>
  </si>
  <si>
    <t>Organization and Description of the Company</t>
  </si>
  <si>
    <t>Organization, Consolidation and Presentation of Financial Statements [Abstract]</t>
  </si>
  <si>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financial institutions (collectively “advisors”) in the United States of America. Through its custody and clearing platform, using both proprietary and third-party technology, the Company provides access to diversified financial products and services enabling its advisors to offer independent financial advice and brokerage services to retail investors (their “clients”).</t>
  </si>
  <si>
    <t>Summary of Significant Accounting Policies</t>
  </si>
  <si>
    <t>Accounting Policies [Abstract]</t>
  </si>
  <si>
    <t>Summary of Significant Accounting Policies Basis of Presentation The unaudited condensed consolidated financial statements have been prepared pursuant to the rules and regulations of the Securities and Exchange Commission (“SEC”). These unaudited condensed consolidated financial statements reflect all adjustments that are, in the opinion of management, necessary for a fair statement of the results for the interim periods presented. These adjustments are of a normal recurring nature. The Company’s results for any interim period are not necessarily indicative of results for a full year or any other interim period. The unaudited condensed consolidated financial statements do not include all information and notes necessary for a complete presentation of results of income, comprehensive income, financial position, and cash flows in conformity with generally accepted accounting principles in the United States of America (“GAAP”). Accordingly, these financial statements should be read in conjunction with the Company’s audited consolidated financial statements and the related notes for the year ended December 31, 2014 , contained in the Company’s Annual Report on Form 10-K as filed with the SEC. The Company’s significant accounting policies are included in Note 2 . Summary of Significant Accounting Policies , in the Company’s Annual Report on Form 10-K for the year ended December 31, 2014 . There have been no significant changes to these accounting policies during the first nine months of 2015 . Consolidation These unaudited condensed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 Use of Estimates The preparation of the unaudited condensed consolidated financial statements in conformity with GAAP requires the Company to make estimates and judgments that affect the reported amounts of assets and liabilities, revenue and expenses, and related disclosures of contingent assets and liabilities. These estimates are based on the information that is currently available and on various other assumptions that the Company believes to be reasonable under the circumstances. Actual results could vary from these estimates. Reportable Segment The Company's internal reporting is organized into two service channels: Independent Advisor Services and Institution Services. These service channels are aggregated and viewed as one operating segment, and therefore, one reportable segment due to their similar economic characteristics, products and services, production and distribution processes, and regulatory environment. Restricted Cash Restricted cash primarily represents cash restricted for use by the Company’s captive insurance subsidiary. Fair Value of Financial Instruments The Company’s financial assets and liabilities are carried at fair value or at amounts that, because of their short-term nature, approximate current fair value, with the exception of its held-to-maturity securities and indebtedness. The Company carries its held-to-maturity securities and indebtedness at amortized cost. The Company measures the implied fair value of its debt instruments using trading levels obtained from a third-party service provider. Accordingly, the debt instruments qualify as Level 2 fair value measurements. See Note 4 . Fair Value Measurements , for additional detail regarding the Company’s fair value measurements. As of September 30, 2015 , the carrying amount and fair value of the Company’s indebtedness was approximately $1,666.1 million and $1,658.1 million , respectively. As of December 31, 2014 , the carrying amount and fair value was approximately $1,634.3 million and $1,620.8 million , respectively. Leasehold Financing Obligation The Company is involved with the construction of a building for use as office space in Fort Mill, South Carolina and has determined that it has substantially all of the risks of ownership during construction of the leased property. Accordingly, from an accounting perspective, the Company is deemed to be the owner of the construction project. As such, the Company records an asset for the amount of the total project costs and an amount related to the value attributed to the building under construction in fixed assets and the related financing obligation in leasehold financing obligations on the unaudited condensed consolidated statement of financial condition. Once construction is complete, the Company will determine if the asset qualifies for sale-leaseback accounting treatment. Recently Issued Accounting Pronouncements There are no recently issued accounting pronouncements that would materially impact the Company's condensed consolidated statements of income, comprehensive income, financial condition, or cash flows.</t>
  </si>
  <si>
    <t>Restructuring</t>
  </si>
  <si>
    <t>Restructuring and Related Activities [Abstract]</t>
  </si>
  <si>
    <t>Restructuring In February 2013, the Company committed to an expansion of its Service Value Commitment initiative (the “Program”), an ongoing effort to position the Company's people, processes, and technology for sustainable long-term growth while improving the service experience of its advisors and delivering efficiencies in its operating model. The Program is expected to be completed in 2015. The following table summarizes the balance of accrued expenses and the changes in the accrued amounts for the Program as of and for the nine months ended September 30, 2015 (in thousands): Accrued Balance at December 31, 2014 Costs Incurred Payments Accrued Balance at September 30, 2015 Cumulative Costs Incurred to Date Total Expected Restructuring Costs Outsourcing and other related costs $ — $ 1,198 $ (1,198 ) $ — $ 22,686 $ 23,500 Technology transformation costs 4,458 377 (4,424 ) 411 30,295 30,300 Employee severance obligations and other related costs 1,999 2,265 (3,358 ) 906 11,151 13,400 Asset impairments — — — — 842 842 Total $ 6,457 $ 3,840 $ (8,980 ) $ 1,317 $ 64,974 $ 68,042 In February 2015, the Company committed to a course of action to restructure the business of its subsidiary, Fortigent Holdings Company, Inc. (together with its subsidiaries, “Fortigent”). The Company acquired Fortigent, which provides outsourced wealth management solutions, in April 2012. The intention of the restructuring plan is to migrate Fortigent’s operations from Rockville, Maryland to the Company’s office in Charlotte, North Carolina, simplify and improve the efficiency of Fortigent’s existing service offerings, and position Fortigent to capitalize on the Company's future technology investments and service offerings for financial institutions and advisors focused on high-net-worth clients. This restructuring is expected to be completed in 2016. The following table summarizes the balance of accrued expenses and the changes in the accrued amounts for the Fortigent restructuring as of and for the nine months ended September 30, 2015 (in thousands): Costs Incurred Payments Non-cash Accrued Balance at September 30, 2015 Cumulative Costs Incurred to Date Total Expected Restructuring Costs Employee severance obligations and other related costs $ 2,838 $ (1,816 ) $ — $ 1,022 $ 2,838 $ 2,900 Relocation and related costs 2,409 (1,816 ) — 593 2,409 3,600 Lease restructuring charges 793 (170 ) — 623 793 1,300 Asset impairments 821 — (821 ) — 821 1,200 Total $ 6,861 $ (3,802 ) $ (821 ) $ 2,238 $ 6,861 $ 9,000</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nine months ended September 30, 2015 . The Company’s fair value measurements are evaluated within the fair value hierarchy, based on the nature of inputs used to determine the fair value at the measurement date. At September 30, 2015 ,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S. treasury obligations, mutual funds, certificates of deposit, and traded equity and debt securitie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September 30, 2015 ,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2) certain non-traded real estate investment trusts and auction rate notes, which are valued using quoted prices for identical or similar securities and other inputs that are observable or can be corroborated by observable market data; and (3) cash flow hedges, which are measured using quoted prices for similar cash flow hedges, taking into account counterparty credit risk and the Company's own non-performance risk. Accounts Payable and Accrued Liabilities — The Company's accounts payable and accrued liabilities include contingent consideration liabilities that are measured using Level 3 inputs. The following table summarizes the Company’s financial assets and financial liabilities measured at fair value on a recurring basis at September 30, 2015 (in thousands): Level 1 Level 2 Level 3 Total Assets Cash equivalents $ 8,858 $ — $ — $ 8,858 Securities owned — trading: Money market funds 269 — — 269 Mutual funds 6,686 — — 6,686 Equity securities 80 — — 80 Debt securities — 5,266 — 5,266 U.S. treasury obligations 4,310 — — 4,310 Total securities owned — trading 11,345 5,266 — 16,611 Other assets 94,096 3,847 — 97,943 Total assets at fair value $ 114,299 $ 9,113 $ — $ 123,412 Liabilities Securities sold, but not yet purchased: Equity securities $ 193 $ — $ — $ 193 Debt securities — 31 — 31 Certificates of deposit — 2 — 2 Total securities sold, but not yet purchased 193 33 — 226 Accounts payable and accrued liabilities — — 527 527 Total liabilities at fair value $ 193 $ 33 $ 527 $ 753 The following table summarizes the Company’s financial assets and financial liabilities measured at fair value on a recurring basis at December 31, 2014 (in thousands): Level 1 Level 2 Level 3 Total Assets Cash equivalents $ 22,592 $ — $ — $ 22,592 Securities owned — trading: Money market funds 293 — — 293 Mutual funds 7,570 — — 7,570 Equity securities 224 — — 224 Debt securities — 1,379 — 1,379 U.S. treasury obligations 4,000 — — 4,000 Total securities owned — trading 12,087 1,379 — 13,466 Other assets 75,540 5,058 — 80,598 Total assets at fair value $ 110,219 $ 6,437 $ — $ 116,656 Liabilities Securities sold, but not yet purchased: Mutual funds $ 13 $ — $ — $ 13 Equity securities 279 — — 279 Debt securities — 10 — 10 Total securities sold, but not yet purchased 292 10 — 302 Accounts payable and accrued liabilities — — 527 527 Total liabilities at fair value $ 292 $ 10 $ 527 $ 829 Level 3 Recurring Fair Value Measurements The Company determines the fair value for its contingent consideration obligations using an income approach whereby the Company assesses the probability and timing of the achievement of the applicable milestones, which are based on contractually negotiated financial or operating targets that vary by acquisition transaction, such as revenues. The contingent payments are estimated using a probability weighted, multi-scenario analysis of expected future performance of the acquired businesses. The Company then discounts these expected payment amounts to calculate the fair value as of the valuation date. The Company's management evaluates the underlying projections and other related factors used in determining fair value each period and makes updates when there have been significant changes in management's expectations.</t>
  </si>
  <si>
    <t>Held-to-Maturity Securities</t>
  </si>
  <si>
    <t>Investments, Debt and Equity Securities [Abstract]</t>
  </si>
  <si>
    <t>Held-to-Maturity Securities The Company holds certain investments in securities, primarily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gain or loss, and fair value of securities held-to-maturity were as follows (in thousands): September 30, December 31, Amortized cost $ 10,847 $ 8,594 Gross unrealized gain (loss) 20 (14 ) Fair value $ 10,867 $ 8,580 At September 30, 2015 , the securities held-to-maturity were scheduled to mature as follows (in thousands): Within one year After one but within five years After five but within ten years Total U.S. government notes — at amortized cost $ 5,000 $ 5,347 $ 500 $ 10,847 U.S. government notes — at fair value $ 5,005 $ 5,355 $ 507 $ 10,867</t>
  </si>
  <si>
    <t>Derivative Financial Instruments</t>
  </si>
  <si>
    <t>Derivative Instruments and Hedging Activities Disclosure [Abstract]</t>
  </si>
  <si>
    <t>Derivative Financial Instruments In May 2013, in conjunction with its Service Value Commitment initiative, the Company entered into a long-term contractual obligation (the “Agreement”) with a third-party provider to enhance the quality, speed, and cost of processes by outsourcing certain functions. The Agreement enables the third-party provider to use the services of its affiliates in India to provide services to the Company and provides for the Company to settle the cost of its contractual obligation to the third-party provider in U.S. dollars each month. However, the Agreement provides that on each annual anniversary date of the signing of the Agreement, the price for services (denominated in U.S. dollars) is to be adjusted for the then-current exchange rate between the U.S. dollar (“USD”) and the Indian rupee (“INR”). The Agreement provides that, once an annual adjustment is calculated, there are no further modifications to the amounts paid by the Company to the third-party provider for fluctuations in the exchange rate between the USD and the INR until the reset on the next anniversary date of the signing of the Agreement. The third-party provider bore the risk of currency movement from the date of signing the Agreement until the reset on the first anniversary of its signing, and bears such risk during each period until the next annual reset date. The Company bears the risk of currency movement at each of the annual reset dates following the first anniversary. To mitigate foreign currency risk arising from these annual reset events, the Company entered into four non-deliverable foreign currency contracts, all of which have been designated as cash flow hedges. The first cash flow hedge, with a notional amount of 560.4 million INR, or $8.5 million , settled in June 2014. The Company received a settlement of $1.0 million , which was reclassified out of accumulated other comprehensive income and recognized in net income ratably over the 12-month period ending May 31, 2015 to match the timing of the underlying hedged item. The second cash flow hedge, with a notional amount of 560.4 million INR, or $8.1 million , settled in June 2015. The Company received a settlement of $0.7 million , which will be reclassified out of accumulated other comprehensive income and recognized in net income ratably over a 12-month period ending May 31, 2016 to match the timing of the underlying hedged item. The details related to the remaining non-deliverable foreign currency contracts at September 30, 2015 are as follows (in millions, except foreign exchange rate): Settlement Date Hedged Notional Amount (INR) Contractual INR/USD Foreign Exchange Rate Hedged Notional Amount (USD) Cash flow hedge #3 6/2/2016 560.4 72.21 7.8 Cash flow hedge #4 6/2/2017 560.4 74.20 7.5 Total hedged amount $ 15.3 The fair value of the derivative instruments, included in other assets in the unaudited condensed consolidated statements of financial condition, were as follows (in thousands): September 30, December 31, Cash flow hedges $ 638 $ 1,179</t>
  </si>
  <si>
    <t>Goodwill and Other Intangible Assets</t>
  </si>
  <si>
    <t>Goodwill and Intangible Assets Disclosure [Abstract]</t>
  </si>
  <si>
    <t>Goodwill and Other Intangible Assets The balances in goodwill and intangible assets were a result of various acquisitions. See Note 8 . Goodwill and Other Intangible Assets , in the Company's 2014 Annual Report on Form 10-K for a discussion of the components of goodwill and additional information regarding intangible assets.</t>
  </si>
  <si>
    <t>Debt</t>
  </si>
  <si>
    <t>Debt Disclosure [Abstract]</t>
  </si>
  <si>
    <t>Debt Senior Secured Credit Facilities — In October 2014, the Company entered into the Second Amendment, Extension and Incremental Assumption Agreement (“Credit Agreement”) with its wholly owned subsidiary, LPL Holdings, Inc., and the other parties thereto. The Credit Agreement includes a term loan A (“Term Loan A”), a term loan B (“Term Loan B”), and a revolving credit facility (“Revolving Credit Facility”), which has a borrowing capacity of $400.0 million . The Company’s outstanding borrowings as of the dates below were as follows (dollars in thousands): September 30, 2015 December 31, 2014 Senior Secured Credit Facilities Maturity Balance Interest Rate Balance Interest Rate Revolving Credit Facility 9/30/2019 $ 150,000 3.73 % $ 110,000 4.75 % Senior secured term loans: Term Loan A 9/30/2019 459,375 2.69 % 459,375 2.67 % Term Loan B 3/29/2019 1,056,754 3.25 % 1,064,883 3.25 % Total borrowings 1,666,129 1,634,258 Less current portion 160,839 120,839 Long-term borrowings — net of current portion $ 1,505,290 $ 1,513,419 As of September 30, 2015 , the Company also had $18.0 million of irrevocable letters of credit, with an applicable interest rate margin of 2.50% , which were supported by the Revolving Credit Facility. The Credit Agreement subjects the Company to certain financial and non-financial covenants. As of September 30, 2015 , the Company was in compliance with such covenants. Bank Loans Payable — The Company maintains three uncommitted lines of credit. Two of the lines have unspecified limits, which are primarily dependent on the Company’s ability to provide sufficient collateral. The third line has a $200 million limit, and allows for both collateralized and uncollateralized borrowings. One line was utilized for one day during the three months ended September 30, 2015 with an average balance outstanding of $0.6 million at a weighted-average interest rate of 1.50% . The lines were not otherwise utilized in 2015 and were not utilized in 2014 . There were no balances outstanding at September 30, 2015 or December 31, 2014 .</t>
  </si>
  <si>
    <t>Commitments and Contingencies</t>
  </si>
  <si>
    <t>Commitments and Contingencies Disclosure [Abstract]</t>
  </si>
  <si>
    <t>Commitments and Contingencies Leases 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6.2 million and $6.5 million for the three months ended September 30, 2015 and 2014 , respectively, and $19.4 million and $23.5 million for the nine months ended September 30, 2015 and 2014 , respectively. Service and Development Contracts The Company is party to certain long-term contracts for systems and services that enable back office trade processing and clearing for its product and service offerings. Guarantees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unfunded commitments are generally contingent upon certain events occurring, including but not limited to the advisor joining LPL Financial. LPL Financial had no such significant unfunded commitments at September 30, 2015 . Legal &amp; Regulatory Matters Assessing the probability of a loss occurring and the amount of any loss related to a legal proceeding or regulatory matter is inherently difficult. The Company exercises significant and complex judgments to make certain estimates presented in its consolidated financial statements, and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The Company’s accruals at September 30, 2015 include estimated costs for regulatory matters generally relating to the adequacy of the Company’s compliance and supervisory systems and procedures and other controls, for which the Company believes losses are both probable and reasonably estimable. When it is not probable but at least reasonably possible that a loss has been incurred, a disclosure of fact is made when the underlying loss or range of losses can also be reasonably estimated. The Company estimates that, as of September 30, 2015 , exposure to those losses could range from $0 to $6 million in excess of the accrued liability, if any, related to those matters. Due to the inherent unpredictability of such matters, the Company may have exposure to losses that are not yet predictable or cannot yet be reasonably estimated in addition to those amounts that have been accrued or disclosed. Third-Party Insurance The Company maintains third-party insurance coverage for certain legal proceedings, including those involving client claims. With respect to client claims, the estimated losses on many of the pending matters are less than the applicable deductibles of the insurance policies. The Company is also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Self-Insurance Liabilities The Company has self-insurance for certain potential liabilities, including various errors and omissions liabilities, through a wholly-owned captive insurance subsidiary.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As of September 30, 2015 , these self-insurance liabilities are included in accounts payable and accrued liabilities in the unaudited condensed consolidated balance sheet. Self-insurance related charges are included in other expenses in the unaudited condensed consolidated statements of income for the three and nine months ended September 30, 2015 . Other Commitments As of September 30, 2015 , the Company had received collateral primarily in connection with client margin loans with a market value of approximately $344.6 million , which it can re-pledge, loan, or sell. Of these securities, approximately $29.4 million were client-owned securities pledged to the Options Clearing Corporation as collateral to secure client obligations related to options positions. As of September 30, 2015 there were no restrictions that materially limited the Company's ability to re-pledge, loan, or sell the remaining $315.2 million of client collateral. Trading securities on the unaudited condensed consolidated statements of financial condition includes $4.3 million and $4.0 million pledged to clearing organizations at September 30, 2015 and December 31, 2014 , respectively. The Company is involved in a build-to-suit lease arrangement in Fort Mill, South Carolina, under which it serves as the construction agent on behalf of the landlord. Under such arrangement, the Company has obligations to fund cost over-runs in its capacity as the construction agent, and accordingly has determined that under lease accounting standards it bears substantially all of the risks and rewards of ownership as measured under GAAP. The Company is therefore required to report the landlord's costs of construction on its balance sheet as a fixed asset during the construction period as if the Company owned such asset. As of September 30, 2015 , the Company has recorded $43.2 million in fixed assets in connection with this arrangement and an equal and off-setting leasehold financing obligation on the unaudited condensed consolidated statement of financial condition.</t>
  </si>
  <si>
    <t>Stockholders' Equity</t>
  </si>
  <si>
    <t>Stockholders' Equity Note [Abstract]</t>
  </si>
  <si>
    <t>Stockholders' Equity Note Disclosure [Text Block]</t>
  </si>
  <si>
    <t>Stockholders' Equity Dividends The payment, timing, and amount of any dividends are subject to approval by the Board of Directors as well as certain limits under the Company's credit facilities. Cash dividends per share of common stock and total cash dividends paid on a quarterly basis were as follows for the periods indicated (in millions, except per share data): 2015 2014 Dividend per Share Total Cash Dividend Dividend per Share Total Cash Dividend First quarter $ 0.25 $ 24.2 $ 0.24 $ 24.1 Second quarter $ 0.25 $ 24.1 $ 0.24 $ 24.0 Third quarter $ 0.25 $ 23.8 $ 0.24 $ 24.0 Share Repurchases The Board of Directors has approved several share repurchase programs pursuant to which the Company may repurchase its issued and outstanding shares of common stock from time to time. Repurchased shares are included in treasury stock on the unaudited condensed consolidated statements of financial condition. Purchases may be effected in open market or privately negotiated transactions, including transactions with affiliates, with the timing of purchases and the amount of stock purchased generally determined at the discretion of the Company's management within the constraints of the Credit Agreement and general liquidity needs. For the three months ended September 30, 2015 and 2014 , the Company had the following activity under its approved share repurchase programs (in millions, except share and per share data): Three Months Ended September 30, 2015 2014 Approval Date Authorized Repurchase Amount Amount Remaining at September 30, 2015 Shares Purchased Weighted-Average Price Paid Per Share Total Cost(1) Shares Purchased Weighted-Average Price Paid Per Share Total Cost(1) February 10, 2014 $ 150.0 $ — — $ — $ — 531,426 $ 47.06 $ 25.0 April 28, 2015 $ 200.0 $ 152.2 593,868 $ 42.12 $ 25.0 — $ — $ — $ 152.2 593,868 $ 42.12 $ 25.0 531,426 $ 47.06 $ 25.0 _________________________ (1) Included in the total cost of shares purchased is a commission fee of $0.02 per share. For the nine months ended September 30, 2015 and 2014 , the Company had the following activity under its approved share repurchase programs (in millions, except share and per share data): Nine Months Ended September 30, 2015 2014 Approval Date Authorized Repurchase Amount Amount Remaining at September 30, 2015 Shares Purchased Weighted Average Price Paid Per Share Total Cost(1) Shares Purchased Weighted Average Price Paid Per Share Total Cost(1) May 28, 2013 $ 200.0 $ — — $ — $ — 1,306,288 $ 52.00 $ 67.9 February 10, 2014 $ 150.0 $ — — $ — $ — 1,683,424 $ 48.77 $ 82.1 October 1, 2014 $ 150.0 $ — 2,193,262 $ 42.39 $ 93.0 — $ — $ — April 28, 2015 $ 200.0 $ 152.2 1,131,790 $ 42.29 $ 47.8 — $ — $ — $ 152.2 3,325,052 $ 42.36 $ 140.8 2,989,712 $ 50.18 $ 150.0 _________________________ (1) Included in the total cost of shares purchased is a commission fee of $0.02 per share. See Note 14 . Related Party Transactions , for details regarding the repurchase of shares from related parties in 2014.</t>
  </si>
  <si>
    <t>Share-Based Compensation</t>
  </si>
  <si>
    <t>Disclosure of Compensation Related Costs, Share-based Payments [Abstract]</t>
  </si>
  <si>
    <t>Share-Based Compensation Certain employees, advisors, institutions, officers, and directors of the Company participate in various long-term incentive plans, which provide for granting stock options, warrants, restricted stock awards, and restricted stock units. Stock options and warrants generally vest in equal increments over a three - to five -year period and expire on the ten th anniversary following the date of grant. Restricted stock awards and restricted stock units generally vest over a two - to four -year period. In November 2010, the Company adopted a 2010 Omnibus Equity Incentive Plan (as amended and restated in May 2015, the “2010 Plan”), which provides for the granting of stock options, warrants, restricted stock awards, restricted stock units, and other equity-based compensation. The 2010 Plan serves as the successor to the 2005 Stock Option Plan for Incentive Stock Options, the 2005 Stock Option Plan for Non-qualified Stock Options, the 2008 Advisor and Institution Incentive Plan, the 2008 Stock Option Plan, and the Director Restricted Stock Plan (collectively, the “Predecessor Plans”). Upon adoption of the 2010 Plan, awards were no longer made under the Predecessor Plans; however, awards previously granted under the Predecessor Plans remain outstanding until exercised or forfeited. There were 20,055,945 shares authorized for grant under the 2010 Plan after the amendment and restatement of the plan in May 2015. There were 5,214,409 shares reserved for issuance upon exercise or conversion of outstanding awards granted, and 12,995,726 shares remaining available for future issuance, under the 2010 Plan as of September 30, 2015 . Stock Options and Warrants The following table presents the weighted-average assumptions used in the Black-Scholes valuation model by the Company in calculating the fair value of its employee and officer stock options that have been granted during the nine months ended September 30, 2015 : Expected life (in years) 5.30 Expected stock price volatility 25.78 % Expected dividend yield 2.30 % Risk-free interest rate 1.58 % Fair value of options $ 8.83 The fair value of each stock option or warrant awarded to advisors and financial institutions is estimated on the date of the grant and revalued at each reporting period using the Black-Scholes valuation model with the following weighted-average assumptions used during the nine months ended September 30, 2015 : Expected life (in years) 5.99 Expected stock price volatility 25.92 % Expected dividend yield 2.33 % Risk-free interest rate 1.51 % Fair value of options $ 11.11 The following table summarizes the Company’s stock option and warrant activity for the nine months ended September 30, 2015 : Number of Shares Weighted- Average Exercise Price Weighted- Average Remaining Contractual Term (Years) Aggregate Intrinsic Value (In thousands) Outstanding — December 31, 2014 6,287,410 $ 31.59 Granted 1,141,309 $ 45.51 Exercised (799,783 ) $ 27.92 Forfeited (523,680 ) $ 39.26 Outstanding — September 30, 2015 6,105,256 $ 34.02 6.29 $ 35,117 Exercisable — September 30, 2015 3,523,282 $ 29.55 5.03 $ 36,018 The following table summarizes information about outstanding stock options and warrants at September 30, 2015 : Outstanding Exercisable Range of Exercise Prices Total Number of Shares Weighted- Average Exercise Price Weighted- Number of Shares Weighted- Average Exercise Price $18.04 - $23.02 1,082,705 $ 21.39 3.69 1,082,705 $ 21.39 $23.41 - $30.00 1,316,612 $ 28.21 5.12 875,567 $ 27.94 $31.60 - $32.33 1,133,954 $ 31.88 6.91 610,283 $ 31.91 $34.01 - $39.60 972,627 $ 34.59 5.43 744,954 $ 34.53 $43.74 - $54.81 1,599,358 $ 48.50 9.11 209,773 $ 53.73 6,105,256 $ 34.02 6.29 3,523,282 $ 29.55 The Company recognizes share-based compensation for stock options awarded to employees, officers, and directors based on the grant date fair value over the requisite service period of the award, which generally equals the vesting period. The Company recognized share-based compensation related to the vesting of these awards of $4.1 million and $3.8 million during the three months ended September 30, 2015 and 2014 , respectively, and $12.4 million and $11.4 million during the nine months ended September 30, 2015 and 2014 , respectively, which is included in compensation and benefits expense on the unaudited condensed consolidated statements of income. As of September 30, 2015 , total unrecognized compensation cost related to non-vested stock options granted to employees, officers, and directors was $13.0 million , which is expected to be recognized over a weighted-average period of 1.76 years. The Company recognizes share-based compensation for stock options and warrants awarded to its advisors and to financial institutions based on the fair value of the awards at each reporting period. The Company recognized share-based compensation of $0.1 million and $1.1 million during the three months ended September 30, 2015 and 2014 , respectively, and $1.8 million and $5.9 million for during the nine months ended September 30, 2015 and 2014 , respectively, related to the vesting of stock options and warrants awarded to its advisors and financial institutions, which is classified within commission and advisory expense on the unaudited condensed consolidated statements of income. As of September 30, 2015 , total unrecognized compensation cost related to non-vested stock options and warrants granted to advisors and financial institutions was $3.7 million , which is expected to be recognized over a weighted-average period of 1.76 years. Restricted Stock The following summarizes the Company’s activity in its restricted stock awards and restricted stock units for the nine months ended September 30, 2015 : Restricted Stock Awards Restricted Stock Units Number of Shares Weighted-Average Grant-Date Fair Value Number of Shares Weighted-Average Grant-Date Fair Value Nonvested at December 31, 2014 33,634 $ 42.78 546,725 $ 43.34 Granted 31,847 $ 41.42 352,643 $ 41.82 Vested (18,832 ) $ 37.66 (172,468 ) $ 39.53 Forfeited — $ — (82,371 ) $ 44.44 Nonvested at September 30, 2015 46,649 $ 43.92 644,529 $ 43.39 The Company recognizes share-based compensation for restricted stock awards and restricted stock units granted to its employees, officers, and directors based on the grant date fair value over the requisite service period of the award, which generally equals the vesting period. The Company recognized $2.0 million and $1.7 million of share-based compensation related to the vesting of these restricted stock awards and restricted stock units during the three months ended September 30, 2015 and 2014 , respectively, and $6.4 million and $4.4 million during the nine months ended September 30, 2015 and 2014 , respectively, which is included in compensation and benefits expense on the unaudited condensed consolidated statements of income. As of September 30, 2015 , total unrecognized compensation cost for restricted stock awards and restricted stock units granted to employees, officers, and directors was $12.6 million , which is expected to be recognized over a weighted-average remaining period of 1.99 years. The Company recognizes share-based compensation for restricted stock units granted to its advisors and to financial institutions based on the fair value of the awards at each reporting period. The Company recognized share-based compensation of $0.4 million and $0.4 million related to the vesting of these restricted stock units during the three months ended September 30, 2015 and 2014 , respectively, and $1.5 million and $0.6 million during the nine months ended September 30, 2015 and 2014 , respectively, which is classified within commission and advisory expense on the unaudited condensed consolidated statements of income. As of September 30, 2015 , total unrecognized compensation cost for restricted stock units granted to advisors and financial institutions was $6.2 million , which is expected to be recognized over a weighted-average remaining period of 2.25 years.</t>
  </si>
  <si>
    <t>Earnings per Share</t>
  </si>
  <si>
    <t>Earnings Per Share [Abstract]</t>
  </si>
  <si>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is as follows (in thousands, except per share data): Three Months Ended September 30, Nine Months Ended September 30, 2015 2014 2015 2014 Net income $ 41,052 $ 33,272 $ 141,972 $ 129,498 Basic weighted-average number of shares outstanding 94,972 100,052 95,744 100,519 Dilutive common share equivalents 1,500 1,782 1,559 1,865 Diluted weighted-average number of shares outstanding 96,472 101,834 97,303 102,384 Basic earnings per share $ 0.43 $ 0.33 $ 1.48 $ 1.29 Diluted earnings per share $ 0.43 $ 0.33 $ 1.46 $ 1.26 The computation of diluted earnings per share excludes stock options, warrants, and restricted stock units that are anti-dilutive. For the three months ended September 30, 2015 and 2014 , stock options, warrants, and restricted stock units representing common share equivalents of 2,068,568 shares and 1,478,016 shares, respectively, were anti-dilutive. For the nine months ended September 30, 2015 and 2014 , stock options, warrants, and restricted stock units representing common share equivalents of 1,975,454 shares and 1,344,782 shares, respectively, were anti-dilutive.</t>
  </si>
  <si>
    <t>Income Taxes</t>
  </si>
  <si>
    <t>Income Tax Disclosure [Abstract]</t>
  </si>
  <si>
    <t>Income Taxes The Company’s effective income tax rate differs from the federal corporate tax rate of 35.0% , primarily as a result of state taxes, settlement contingencies, and expenses that are not deductible for tax purposes. These items resulted in effective tax rates of 40.2% and 40.0% for the three months ended September 30, 2015 and 2014 . The change between periods is due to various factors including the release of accruals for uncertain tax positions in 2014 due to completion of state tax audits. The effective tax rates for the nine months ended September 30, 2015 and 2014 were 40.2% and 39.5% , respectively. The change between periods is due to the release of accruals for uncertain tax positions in 2014 due to completion of state tax audits and a decrease in the number of incentive stock options exercised in 2015 compared to the same period in 2014. Deferred income taxes reflect the net tax effects of temporary differences between the carrying amounts of assets and liabilities for financial reporting purposes and the amounts used for income tax purposes.</t>
  </si>
  <si>
    <t>Related Party Transactions</t>
  </si>
  <si>
    <t>Related Party Transactions [Abstract]</t>
  </si>
  <si>
    <t>Related Party Transactions The Company has related party transactions with certain portfolio companies of TPG, one of the Company's significant stockholders, and the LPL Financial Foundation. During the nine months ended September 30, 2015 and 2014 , the Company recognized revenue for services provided to these related parties of $0.6 million and $0.7 million , respectively. The Company incurred expenses for services provided by certain of the TPG portfolio companies and the LPL Financial Foundation of $4.2 million and $0.9 million , during the nine months ended September 30, 2015 and 2014 , respectively. As of September 30, 2015 and 2014 , receivables from related parties were $0 and $0.1 million , respectively, and payables to related parties were $0.2 million and less than $0.1 million , respectively. In February 2014, the Company entered into a share repurchase agreement with an investment fund associated with TPG, pursuant to which the Company repurchased 1.9 million shares of its common stock at a price of $52.00 per share, for total consideration of $100.0 million .</t>
  </si>
  <si>
    <t>Net Capital and Regulatory Requirements</t>
  </si>
  <si>
    <t>Brokers and Dealers [Abstract]</t>
  </si>
  <si>
    <t>Net Capital and Regulatory Requirements The Company operates in a highly regulated industry. Applicable laws and regulations restrict permissible activities and investments and require compliance with various financial and customer-related regulations. The consequences of noncompliance can include substantial monetary and non-monetary sanctions. In addition, the Company is also subject to comprehensive examinations and supervision by various governmental and self-regulatory agencies. These regulatory agencies generally have broad discretion to prescribe greater limitations on the operations of a regulated entity for the protection of investors or public interest. Furthermore, where the agencies determine that such operations are unsafe or unsound, fail to comply with applicable law, or are otherwise inconsistent with the laws and regulations or with the supervisory policies, greater restrictions may be imposed. The Company’s registered broker-dealer, LPL Financial, is subject to the SEC’s Uniform Net Capital Rule (Rule 15c3-1 under the Exchange Act), which requires the maintenance of minimum net capital, as defined. Net capital and the related net capital requirement may fluctuate on a daily basis. LPL Financial is a clearing broker-dealer and had net capital of $153.1 million with a minimum net capital requirement of $6.5 million as of September 30, 2015 . The Company's subsidiary, The Private Trust Company N.A. (“PTC”),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As of September 30, 2015 and December 31, 2014 , LPL Financial and PTC met all capital adequacy requirements to which they were subject.</t>
  </si>
  <si>
    <t>Financial Instruments with Off-Balance-Sheet Credit Risk and Concentrations of Credit Risk</t>
  </si>
  <si>
    <t>Concentration Risk Credit Risk Financial Instruments Off Balance Sheet Risk [Abstract]</t>
  </si>
  <si>
    <t>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collateralized by cash or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hree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that are recorded on the unaudited condensed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si>
  <si>
    <t>Subsequent Events</t>
  </si>
  <si>
    <t>Subsequent Events [Abstract]</t>
  </si>
  <si>
    <t>Subsequent Event</t>
  </si>
  <si>
    <t>Subsequent Events On October 25, 2015 , the Board of Directors declared a cash dividend of $0.25 per share on the Company's outstanding common stock to be paid on November 24, 2015 to stockholders of record on November 12, 2015 . On October 25, 2015, the Company's Board of Directors approved an increase in the Company's share repurchase plan by $347.8 million to a total of $500.0 million .</t>
  </si>
  <si>
    <t>Summary of Significant Accounting Policies (Policies)</t>
  </si>
  <si>
    <t>Consolidation</t>
  </si>
  <si>
    <t>Consolidation These unaudited condensed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t>
  </si>
  <si>
    <t>Use of Estimates</t>
  </si>
  <si>
    <t>Use of Estimates The preparation of the unaudited condensed consolidated financial statements in conformity with GAAP requires the Company to make estimates and judgments that affect the reported amounts of assets and liabilities, revenue and expenses, and related disclosures of contingent assets and liabilities. These estimates are based on the information that is currently available and on various other assumptions that the Company believes to be reasonable under the circumstances. Actual results could vary from these estimates.</t>
  </si>
  <si>
    <t>Reportable Segment</t>
  </si>
  <si>
    <t>Reportable Segment The Company's internal reporting is organized into two service channels: Independent Advisor Services and Institution Services. These service channels are aggregated and viewed as one operating segment, and therefore, one reportable segment due to their similar economic characteristics, products and services, production and distribution processes, and regulatory environment.</t>
  </si>
  <si>
    <t>Fair Value of Financial Instruments</t>
  </si>
  <si>
    <t>Fair Value of Financial Instruments The Company’s financial assets and liabilities are carried at fair value or at amounts that, because of their short-term nature, approximate current fair value, with the exception of its held-to-maturity securities and indebtedness. The Company carries its held-to-maturity securities and indebtedness at amortized cost. The Company measures the implied fair value of its debt instruments using trading levels obtained from a third-party service provider. Accordingly, the debt instruments qualify as Level 2 fair value measurements.</t>
  </si>
  <si>
    <t>Recently Issued Accounting Pronouncements</t>
  </si>
  <si>
    <t>Recently Issued Accounting Pronouncements There are no recently issued accounting pronouncements that would materially impact the Company's condensed consolidated statements of income, comprehensive income, financial condition, or cash flows.</t>
  </si>
  <si>
    <t>Restructuring (Tables)</t>
  </si>
  <si>
    <t>Service Value Commitment [Member]</t>
  </si>
  <si>
    <t>Restructuring Cost and Reserve [Line Items]</t>
  </si>
  <si>
    <t>Summary of changes in accrued restructuring expense balances</t>
  </si>
  <si>
    <t>The following table summarizes the balance of accrued expenses and the changes in the accrued amounts for the Program as of and for the nine months ended September 30, 2015 (in thousands): Accrued Balance at December 31, 2014 Costs Incurred Payments Accrued Balance at September 30, 2015 Cumulative Costs Incurred to Date Total Expected Restructuring Costs Outsourcing and other related costs $ — $ 1,198 $ (1,198 ) $ — $ 22,686 $ 23,500 Technology transformation costs 4,458 377 (4,424 ) 411 30,295 30,300 Employee severance obligations and other related costs 1,999 2,265 (3,358 ) 906 11,151 13,400 Asset impairments — — — — 842 842 Total $ 6,457 $ 3,840 $ (8,980 ) $ 1,317 $ 64,974 $ 68,042</t>
  </si>
  <si>
    <t>Fortigent Restructuring [Member]</t>
  </si>
  <si>
    <t>The following table summarizes the balance of accrued expenses and the changes in the accrued amounts for the Fortigent restructuring as of and for the nine months ended September 30, 2015 (in thousands): Costs Incurred Payments Non-cash Accrued Balance at September 30, 2015 Cumulative Costs Incurred to Date Total Expected Restructuring Costs Employee severance obligations and other related costs $ 2,838 $ (1,816 ) $ — $ 1,022 $ 2,838 $ 2,900 Relocation and related costs 2,409 (1,816 ) — 593 2,409 3,600 Lease restructuring charges 793 (170 ) — 623 793 1,300 Asset impairments 821 — (821 ) — 821 1,200 Total $ 6,861 $ (3,802 ) $ (821 ) $ 2,238 $ 6,861 $ 9,000</t>
  </si>
  <si>
    <t>Fair Value Measurements (Tables)</t>
  </si>
  <si>
    <t>Financial assets and financial liabilities measured at fair value on a recurring basis</t>
  </si>
  <si>
    <t>The following table summarizes the Company’s financial assets and financial liabilities measured at fair value on a recurring basis at September 30, 2015 (in thousands): Level 1 Level 2 Level 3 Total Assets Cash equivalents $ 8,858 $ — $ — $ 8,858 Securities owned — trading: Money market funds 269 — — 269 Mutual funds 6,686 — — 6,686 Equity securities 80 — — 80 Debt securities — 5,266 — 5,266 U.S. treasury obligations 4,310 — — 4,310 Total securities owned — trading 11,345 5,266 — 16,611 Other assets 94,096 3,847 — 97,943 Total assets at fair value $ 114,299 $ 9,113 $ — $ 123,412 Liabilities Securities sold, but not yet purchased: Equity securities $ 193 $ — $ — $ 193 Debt securities — 31 — 31 Certificates of deposit — 2 — 2 Total securities sold, but not yet purchased 193 33 — 226 Accounts payable and accrued liabilities — — 527 527 Total liabilities at fair value $ 193 $ 33 $ 527 $ 753 The following table summarizes the Company’s financial assets and financial liabilities measured at fair value on a recurring basis at December 31, 2014 (in thousands): Level 1 Level 2 Level 3 Total Assets Cash equivalents $ 22,592 $ — $ — $ 22,592 Securities owned — trading: Money market funds 293 — — 293 Mutual funds 7,570 — — 7,570 Equity securities 224 — — 224 Debt securities — 1,379 — 1,379 U.S. treasury obligations 4,000 — — 4,000 Total securities owned — trading 12,087 1,379 — 13,466 Other assets 75,540 5,058 — 80,598 Total assets at fair value $ 110,219 $ 6,437 $ — $ 116,656 Liabilities Securities sold, but not yet purchased: Mutual funds $ 13 $ — $ — $ 13 Equity securities 279 — — 279 Debt securities — 10 — 10 Total securities sold, but not yet purchased 292 10 — 302 Accounts payable and accrued liabilities — — 527 527 Total liabilities at fair value $ 292 $ 10 $ 527 $ 829</t>
  </si>
  <si>
    <t>Held-to-Maturity Securities (Tables)</t>
  </si>
  <si>
    <t>Summary of amortized cost, gross unrealized gain (loss), and fair value of securities held-to-maturity</t>
  </si>
  <si>
    <t>The amortized cost, gross unrealized gain or loss, and fair value of securities held-to-maturity were as follows (in thousands): September 30, December 31, Amortized cost $ 10,847 $ 8,594 Gross unrealized gain (loss) 20 (14 ) Fair value $ 10,867 $ 8,580</t>
  </si>
  <si>
    <t>Maturities of securities held-to-maturity</t>
  </si>
  <si>
    <t>At September 30, 2015 , the securities held-to-maturity were scheduled to mature as follows (in thousands): Within one year After one but within five years After five but within ten years Total U.S. government notes — at amortized cost $ 5,000 $ 5,347 $ 500 $ 10,847 U.S. government notes — at fair value $ 5,005 $ 5,355 $ 507 $ 10,867</t>
  </si>
  <si>
    <t>Derivative Financial Instruments (Tables)</t>
  </si>
  <si>
    <t>Schedule of non-deliverable foreign currency contracts</t>
  </si>
  <si>
    <t>The details related to the remaining non-deliverable foreign currency contracts at September 30, 2015 are as follows (in millions, except foreign exchange rate): Settlement Date Hedged Notional Amount (INR) Contractual INR/USD Foreign Exchange Rate Hedged Notional Amount (USD) Cash flow hedge #3 6/2/2016 560.4 72.21 7.8 Cash flow hedge #4 6/2/2017 560.4 74.20 7.5 Total hedged amount $ 15.3</t>
  </si>
  <si>
    <t>Schedule of the fair value of the derivative instruments</t>
  </si>
  <si>
    <t>The fair value of the derivative instruments, included in other assets in the unaudited condensed consolidated statements of financial condition, were as follows (in thousands): September 30, December 31, Cash flow hedges $ 638 $ 1,179</t>
  </si>
  <si>
    <t>Debt (Tables)</t>
  </si>
  <si>
    <t>Outstanding borrowings</t>
  </si>
  <si>
    <t xml:space="preserve">The Company’s outstanding borrowings as of the dates below were as follows (dollars in thousands): September 30, 2015 December 31, 2014 Senior Secured Credit Facilities Maturity Balance Interest Rate Balance Interest Rate Revolving Credit Facility 9/30/2019 $ 150,000 3.73 % $ 110,000 4.75 % Senior secured term loans: Term Loan A 9/30/2019 459,375 2.69 % 459,375 2.67 % Term Loan B 3/29/2019 1,056,754 3.25 % 1,064,883 3.25 % Total borrowings 1,666,129 1,634,258 Less current portion 160,839 120,839 Long-term borrowings — net of current portion $ 1,505,290 $ 1,513,419 </t>
  </si>
  <si>
    <t>Stockholders' Equity (Tables)</t>
  </si>
  <si>
    <t>Summary of share repurchase program activity</t>
  </si>
  <si>
    <t>For the three months ended September 30, 2015 and 2014 , the Company had the following activity under its approved share repurchase programs (in millions, except share and per share data): Three Months Ended September 30, 2015 2014 Approval Date Authorized Repurchase Amount Amount Remaining at September 30, 2015 Shares Purchased Weighted-Average Price Paid Per Share Total Cost(1) Shares Purchased Weighted-Average Price Paid Per Share Total Cost(1) February 10, 2014 $ 150.0 $ — — $ — $ — 531,426 $ 47.06 $ 25.0 April 28, 2015 $ 200.0 $ 152.2 593,868 $ 42.12 $ 25.0 — $ — $ — $ 152.2 593,868 $ 42.12 $ 25.0 531,426 $ 47.06 $ 25.0 _________________________ (1) Included in the total cost of shares purchased is a commission fee of $0.02 per share.</t>
  </si>
  <si>
    <t>Dividends Declared [Table Text Block]</t>
  </si>
  <si>
    <t>Cash dividends per share of common stock and total cash dividends paid on a quarterly basis were as follows for the periods indicated (in millions, except per share data): 2015 2014 Dividend per Share Total Cash Dividend Dividend per Share Total Cash Dividend First quarter $ 0.25 $ 24.2 $ 0.24 $ 24.1 Second quarter $ 0.25 $ 24.1 $ 0.24 $ 24.0 Third quarter $ 0.25 $ 23.8 $ 0.24 $ 24.0</t>
  </si>
  <si>
    <t>Share-Based Compensation (Tables)</t>
  </si>
  <si>
    <t>Weighted-average assumptions used for calculating the fair value of stock options and warrants with the Black-Scholes valuation model</t>
  </si>
  <si>
    <t>The following table presents the weighted-average assumptions used in the Black-Scholes valuation model by the Company in calculating the fair value of its employee and officer stock options that have been granted during the nine months ended September 30, 2015 : Expected life (in years) 5.30 Expected stock price volatility 25.78 % Expected dividend yield 2.30 % Risk-free interest rate 1.58 % Fair value of options $ 8.83 The fair value of each stock option or warrant awarded to advisors and financial institutions is estimated on the date of the grant and revalued at each reporting period using the Black-Scholes valuation model with the following weighted-average assumptions used during the nine months ended September 30, 2015 : Expected life (in years) 5.99 Expected stock price volatility 25.92 % Expected dividend yield 2.33 % Risk-free interest rate 1.51 % Fair value of options $ 11.11</t>
  </si>
  <si>
    <t>Summary of stock option and warrant activity</t>
  </si>
  <si>
    <t>The following table summarizes the Company’s stock option and warrant activity for the nine months ended September 30, 2015 : Number of Shares Weighted- Average Exercise Price Weighted- Average Remaining Contractual Term (Years) Aggregate Intrinsic Value (In thousands) Outstanding — December 31, 2014 6,287,410 $ 31.59 Granted 1,141,309 $ 45.51 Exercised (799,783 ) $ 27.92 Forfeited (523,680 ) $ 39.26 Outstanding — September 30, 2015 6,105,256 $ 34.02 6.29 $ 35,117 Exercisable — September 30, 2015 3,523,282 $ 29.55 5.03 $ 36,018</t>
  </si>
  <si>
    <t>Summary of outstanding stock options and warrant information</t>
  </si>
  <si>
    <t>The following table summarizes information about outstanding stock options and warrants at September 30, 2015 : Outstanding Exercisable Range of Exercise Prices Total Number of Shares Weighted- Average Exercise Price Weighted- Number of Shares Weighted- Average Exercise Price $18.04 - $23.02 1,082,705 $ 21.39 3.69 1,082,705 $ 21.39 $23.41 - $30.00 1,316,612 $ 28.21 5.12 875,567 $ 27.94 $31.60 - $32.33 1,133,954 $ 31.88 6.91 610,283 $ 31.91 $34.01 - $39.60 972,627 $ 34.59 5.43 744,954 $ 34.53 $43.74 - $54.81 1,599,358 $ 48.50 9.11 209,773 $ 53.73 6,105,256 $ 34.02 6.29 3,523,282 $ 29.55</t>
  </si>
  <si>
    <t>Summary of restricted stock awards and restricted stock units activity</t>
  </si>
  <si>
    <t>The following summarizes the Company’s activity in its restricted stock awards and restricted stock units for the nine months ended September 30, 2015 : Restricted Stock Awards Restricted Stock Units Number of Shares Weighted-Average Grant-Date Fair Value Number of Shares Weighted-Average Grant-Date Fair Value Nonvested at December 31, 2014 33,634 $ 42.78 546,725 $ 43.34 Granted 31,847 $ 41.42 352,643 $ 41.82 Vested (18,832 ) $ 37.66 (172,468 ) $ 39.53 Forfeited — $ — (82,371 ) $ 44.44 Nonvested at September 30, 2015 46,649 $ 43.92 644,529 $ 43.39</t>
  </si>
  <si>
    <t>Earnings per Share (Tables)</t>
  </si>
  <si>
    <t>Basic and diluted earnings per share computations</t>
  </si>
  <si>
    <t>The calculation of basic and diluted earnings per share is as follows (in thousands, except per share data): Three Months Ended September 30, Nine Months Ended September 30, 2015 2014 2015 2014 Net income $ 41,052 $ 33,272 $ 141,972 $ 129,498 Basic weighted-average number of shares outstanding 94,972 100,052 95,744 100,519 Dilutive common share equivalents 1,500 1,782 1,559 1,865 Diluted weighted-average number of shares outstanding 96,472 101,834 97,303 102,384 Basic earnings per share $ 0.43 $ 0.33 $ 1.48 $ 1.29 Diluted earnings per share $ 0.43 $ 0.33 $ 1.46 $ 1.26</t>
  </si>
  <si>
    <t>Summary of Significant Accounting Policies Reportable Segment (Details)</t>
  </si>
  <si>
    <t>Number of Service Channels</t>
  </si>
  <si>
    <t>Number of Operating Segments</t>
  </si>
  <si>
    <t>Number of Reportable Segments</t>
  </si>
  <si>
    <t>Summary of Significant Accounting Policies Fair Value of Financial Instruments (Details) - USD ($) $ in Thousands</t>
  </si>
  <si>
    <t>Fair Value, Measurements, Recurring [Member] | Fair Value, Inputs, Level 2 [Member]</t>
  </si>
  <si>
    <t>Fair Value, Assets and Liabilities Measured on Recurring and Nonrecurring Basis [Line Items]</t>
  </si>
  <si>
    <t>Fair value of indebtedness</t>
  </si>
  <si>
    <t>Restructuring (Details) $ in Thousands</t>
  </si>
  <si>
    <t>Sep. 30, 2015USD ($)</t>
  </si>
  <si>
    <t>Total Expected Restructuring Costs</t>
  </si>
  <si>
    <t>Restructuring Table (SVC) (Details) - Service Value Commitment [Member] $ in Thousands</t>
  </si>
  <si>
    <t>Restructuring Reserve [Roll Forward]</t>
  </si>
  <si>
    <t>Accrued Balance, Beginning of Period</t>
  </si>
  <si>
    <t>Costs Incurred</t>
  </si>
  <si>
    <t>Payments</t>
  </si>
  <si>
    <t>Accrued Balance, End of Period</t>
  </si>
  <si>
    <t>Cumulative Costs Incurred to Date</t>
  </si>
  <si>
    <t>Outsourcing and other related costs</t>
  </si>
  <si>
    <t>Technology transformation costs</t>
  </si>
  <si>
    <t>Employee severance obligations and other related costs</t>
  </si>
  <si>
    <t>Asset impairments</t>
  </si>
  <si>
    <t>Restructuring Restructuring Table (Fortigent) (Details) - Fortigent Restructuring [Member] $ in Thousands</t>
  </si>
  <si>
    <t>Non-cash</t>
  </si>
  <si>
    <t>Relocation and related costs</t>
  </si>
  <si>
    <t>Lease restructuring charges</t>
  </si>
  <si>
    <t>Fair Value Measurements Financial Assets and Liabilities Measured on a Recurring and Nonrecurring Basis (Details) - USD ($) $ in Thousands</t>
  </si>
  <si>
    <t>Securities owned — trading</t>
  </si>
  <si>
    <t>Fair Value, Measurements, Recurring [Member]</t>
  </si>
  <si>
    <t>Cash equivalents</t>
  </si>
  <si>
    <t>Total assets at fair value</t>
  </si>
  <si>
    <t>Total liabilities at fair value</t>
  </si>
  <si>
    <t>Fair Value, Measurements, Recurring [Member] | Level 1 [Member]</t>
  </si>
  <si>
    <t>Fair Value, Measurements, Recurring [Member] | Level 2 [Member]</t>
  </si>
  <si>
    <t>Fair Value, Measurements, Recurring [Member] | Level 3 [Member]</t>
  </si>
  <si>
    <t>Certificates of Deposit [Member] | Fair Value, Measurements, Recurring [Member]</t>
  </si>
  <si>
    <t>Certificates of Deposit [Member] | Fair Value, Measurements, Recurring [Member] | Level 1 [Member]</t>
  </si>
  <si>
    <t>Certificates of Deposit [Member] | Fair Value, Measurements, Recurring [Member] | Level 2 [Member]</t>
  </si>
  <si>
    <t>Certificates of Deposit [Member] | Fair Value, Measurements, Recurring [Member] | Level 3 [Member]</t>
  </si>
  <si>
    <t>Mutual Funds [Member] | Fair Value, Measurements, Recurring [Member]</t>
  </si>
  <si>
    <t>Mutual Funds [Member] | Fair Value, Measurements, Recurring [Member] | Level 1 [Member]</t>
  </si>
  <si>
    <t>Mutual Funds [Member] | Fair Value, Measurements, Recurring [Member] | Level 2 [Member]</t>
  </si>
  <si>
    <t>Mutual Funds [Member] | Fair Value, Measurements, Recurring [Member] | Level 3 [Member]</t>
  </si>
  <si>
    <t>Equity Securities [Member] | Fair Value, Measurements, Recurring [Member]</t>
  </si>
  <si>
    <t>Equity Securities [Member] | Fair Value, Measurements, Recurring [Member] | Level 1 [Member]</t>
  </si>
  <si>
    <t>Equity Securities [Member] | Fair Value, Measurements, Recurring [Member] | Level 2 [Member]</t>
  </si>
  <si>
    <t>Equity Securities [Member] | Fair Value, Measurements, Recurring [Member] | Level 3 [Member]</t>
  </si>
  <si>
    <t>Debt Securities [Member] | Fair Value, Measurements, Recurring [Member]</t>
  </si>
  <si>
    <t>Debt Securities [Member] | Fair Value, Measurements, Recurring [Member] | Level 1 [Member]</t>
  </si>
  <si>
    <t>Debt Securities [Member] | Fair Value, Measurements, Recurring [Member] | Level 2 [Member]</t>
  </si>
  <si>
    <t>Debt Securities [Member] | Fair Value, Measurements, Recurring [Member] | Level 3 [Member]</t>
  </si>
  <si>
    <t>Money Market Funds [Member] | Fair Value, Measurements, Recurring [Member]</t>
  </si>
  <si>
    <t>Money Market Funds [Member] | Fair Value, Measurements, Recurring [Member] | Level 1 [Member]</t>
  </si>
  <si>
    <t>Money Market Funds [Member] | Fair Value, Measurements, Recurring [Member] | Level 2 [Member]</t>
  </si>
  <si>
    <t>Money Market Funds [Member] | Fair Value, Measurements, Recurring [Member] | Level 3 [Member]</t>
  </si>
  <si>
    <t>U.S. treasury obligations | Fair Value, Measurements, Recurring [Member]</t>
  </si>
  <si>
    <t>U.S. treasury obligations | Fair Value, Measurements, Recurring [Member] | Level 1 [Member]</t>
  </si>
  <si>
    <t>U.S. treasury obligations | Fair Value, Measurements, Recurring [Member] | Level 2 [Member]</t>
  </si>
  <si>
    <t>U.S. treasury obligations | Fair Value, Measurements, Recurring [Member] | Level 3 [Member]</t>
  </si>
  <si>
    <t>Held-to-Maturity Securities (Details) - USD ($) $ in Thousands</t>
  </si>
  <si>
    <t>Summary of amortized cost, gross unrealized (loss) gain and fair value of securities held-to-maturity</t>
  </si>
  <si>
    <t>Amortized cost</t>
  </si>
  <si>
    <t>U.S. government notes</t>
  </si>
  <si>
    <t>Gross unrealized gain (loss)</t>
  </si>
  <si>
    <t>Fair value</t>
  </si>
  <si>
    <t>Held-to-Maturity Securities (Details 1) - USD ($) $ in Thousands</t>
  </si>
  <si>
    <t>U.S. government notes - at amortized cost, Total</t>
  </si>
  <si>
    <t>U.S. government notes - at amortized cost, Within one year</t>
  </si>
  <si>
    <t>U.S. government notes - at amortized cost, After one but within five years</t>
  </si>
  <si>
    <t>U.S. government notes - at amortized cost, After five through ten years</t>
  </si>
  <si>
    <t>U.S. government notes - at fair value, Total</t>
  </si>
  <si>
    <t>Fair Value, Inputs, Level 1 [Member] | U.S. government notes</t>
  </si>
  <si>
    <t>U.S. government notes - at fair value, Within one year</t>
  </si>
  <si>
    <t>U.S. government notes - at fair value, After one but within five years</t>
  </si>
  <si>
    <t>U.S. government notes - at fair value, After five through ten years</t>
  </si>
  <si>
    <t>Derivative Financial Instruments (Details) ₨ in Millions, $ in Millions</t>
  </si>
  <si>
    <t>Sep. 30, 2015INR (₨)</t>
  </si>
  <si>
    <t>Sep. 30, 2014INR (₨)</t>
  </si>
  <si>
    <t>Sep. 30, 2014USD ($)</t>
  </si>
  <si>
    <t>Derivative [Line Items]</t>
  </si>
  <si>
    <t>Derivative, Notional Amount</t>
  </si>
  <si>
    <t>Cash Flow Hedge 1 [Member]</t>
  </si>
  <si>
    <t>Cash Flow Hedge 3 [Member]</t>
  </si>
  <si>
    <t>Settlement Date</t>
  </si>
  <si>
    <t>Jun. 2,
		2016</t>
  </si>
  <si>
    <t>Contractual INR/USD Foreign Exchange Rate</t>
  </si>
  <si>
    <t>Cash Flow Hedge 4 [Member]</t>
  </si>
  <si>
    <t>Jun. 2,
		2017</t>
  </si>
  <si>
    <t>Derivative Financial Instruments (Details 1) - USD ($) $ in Thousands</t>
  </si>
  <si>
    <t>Other Assets [Member]</t>
  </si>
  <si>
    <t>Derivatives, Fair Value [Line Items]</t>
  </si>
  <si>
    <t>Fair value of cash flow hedges</t>
  </si>
  <si>
    <t>Derivative Financial Instruments (Details Textuals) ₨ in Millions, $ in Millions</t>
  </si>
  <si>
    <t>Number of cash flow hedges entered into by the Company</t>
  </si>
  <si>
    <t>Cash received on settlement of Cash Flow Hedge 1</t>
  </si>
  <si>
    <t>Debt (Credit Agreement Outstanding)(Details) - USD ($) $ in Thousands</t>
  </si>
  <si>
    <t>Long-term Debt, Current and Noncurrent [Abstract]</t>
  </si>
  <si>
    <t>Balance</t>
  </si>
  <si>
    <t>Less current portion</t>
  </si>
  <si>
    <t>Long-term borrowings — net of current portion</t>
  </si>
  <si>
    <t>Secured Debt [Member] | Term Loan A [Member]</t>
  </si>
  <si>
    <t>Interest Rate</t>
  </si>
  <si>
    <t>2.69%</t>
  </si>
  <si>
    <t>2.67%</t>
  </si>
  <si>
    <t>Secured Debt [Member] | Term Loan B [Member]</t>
  </si>
  <si>
    <t>3.25%</t>
  </si>
  <si>
    <t>Revolving Credit Facility [Member] | Swingline Loan [Member]</t>
  </si>
  <si>
    <t>3.73%</t>
  </si>
  <si>
    <t>4.75%</t>
  </si>
  <si>
    <t>Debt (Credit Agreement Textuals)(Details) - USD ($) $ in Millions</t>
  </si>
  <si>
    <t>Oct. 01, 2014</t>
  </si>
  <si>
    <t>Revolving Credit Facility [Member]</t>
  </si>
  <si>
    <t>Debt Instrument [Line Items]</t>
  </si>
  <si>
    <t>Line of credit, maximum borrowing capacity</t>
  </si>
  <si>
    <t>Applicable interest rate margin</t>
  </si>
  <si>
    <t>2.50%</t>
  </si>
  <si>
    <t>Letters of credit, amount outstanding</t>
  </si>
  <si>
    <t>Secured Debt [Member] | Eurodollar Rate [Member]</t>
  </si>
  <si>
    <t>Payment terms of senior secured term loans</t>
  </si>
  <si>
    <t>Term Loan B includes quarterly payments at an annual rate of 1.0% of principal per year, with the remaining principal and accrued interest due upon maturity.</t>
  </si>
  <si>
    <t>Secured Debt [Member] | Term Loan A and Term Loan B [Member]</t>
  </si>
  <si>
    <t>Interest rate terms of senior secured term loans</t>
  </si>
  <si>
    <t>Borrowings under Term Loan A and Term Loan B bear interest at a base rate equal to a LIBOR based rate (the “Eurodollar Rate”) plus the applicable interest rate margin, or an alternative base rate (“ABR”) plus the applicable interest rate margin. The Eurodollar Rate with respect to Term Loan B shall in no event be less than 0.75%. The ABR is equal to the greatest of (a) the prime rate in effect on such day; (b) the effective federal funds rate in effect on such day plus 0.50%; (c) the Eurodollar Rate plus 1.00%; or (d) solely in the case of Term Loan B, 1.75%.</t>
  </si>
  <si>
    <t>Secured Debt [Member] | Term Loan A and Term Loan B [Member] | Eurodollar Rate [Member]</t>
  </si>
  <si>
    <t>Debt Debt (Bank Loans Payable Textuals) (Details)</t>
  </si>
  <si>
    <t>Sep. 02, 2015</t>
  </si>
  <si>
    <t>Dec. 31, 2014USD ($)</t>
  </si>
  <si>
    <t>Line of Credit Facility [Line Items]</t>
  </si>
  <si>
    <t>Line of Credit Facility, Average Outstanding Amount</t>
  </si>
  <si>
    <t>Debt Instrument, Interest Rate During Period</t>
  </si>
  <si>
    <t>2.00%</t>
  </si>
  <si>
    <t>Line of Credit [Member]</t>
  </si>
  <si>
    <t>Line of credit, amount outstanding</t>
  </si>
  <si>
    <t>Total number of uncommitted lines of credit</t>
  </si>
  <si>
    <t>Number of uncommitted lines of credit with an unspecified limit</t>
  </si>
  <si>
    <t>Uncommitted lines of credit, utilized</t>
  </si>
  <si>
    <t>Commitments and Contingencies (Leases) (Details) - USD ($) $ in Millions</t>
  </si>
  <si>
    <t>Leases, Operating [Abstract]</t>
  </si>
  <si>
    <t>Rent expense, operating leases</t>
  </si>
  <si>
    <t>Commitments and Contingencies Commitments and Contingencies (Other Commitments) (Details) - USD ($) $ in Thousands</t>
  </si>
  <si>
    <t>Collateral security</t>
  </si>
  <si>
    <t>Amount pledged with client-owned securities</t>
  </si>
  <si>
    <t>Remaining collateral securities that can be re-pledged, loaned, or sold</t>
  </si>
  <si>
    <t>Security Owned and Pledged as Collateral, Fair Value [Abstract]</t>
  </si>
  <si>
    <t>Trading securities pledged to clearing organizations</t>
  </si>
  <si>
    <t>Commitments and Contingencies Commitments and Contingencies (Legal) (Details)</t>
  </si>
  <si>
    <t>Minimum [Member]</t>
  </si>
  <si>
    <t>Loss Contingencies [Line Items]</t>
  </si>
  <si>
    <t>Loss Contingency, Range of Possible Loss, Portion Not Accrued</t>
  </si>
  <si>
    <t>Maximum [Member]</t>
  </si>
  <si>
    <t>Stockholders' Equity (Dividends Paid) (Details) - USD ($) $ / shares in Units, $ in Thousands</t>
  </si>
  <si>
    <t>Jun. 30, 2015</t>
  </si>
  <si>
    <t>Mar. 31, 2015</t>
  </si>
  <si>
    <t>Jun. 30, 2014</t>
  </si>
  <si>
    <t>Mar. 31, 2014</t>
  </si>
  <si>
    <t>Common Stock, Dividends, Per Share, Cash Paid</t>
  </si>
  <si>
    <t>Dividends</t>
  </si>
  <si>
    <t>Total cash dividends paid during the quarter</t>
  </si>
  <si>
    <t>Stockholdes' Equity (Share Repurchases) (Details) - USD ($) $ / shares in Units, $ in Thousands</t>
  </si>
  <si>
    <t>Equity, Class of Treasury Stock [Line Items]</t>
  </si>
  <si>
    <t>Amount Remaining at September 30, 2015</t>
  </si>
  <si>
    <t>Shares Purchased</t>
  </si>
  <si>
    <t>Weighted-Average Price Paid Per Share</t>
  </si>
  <si>
    <t>Total Cost</t>
  </si>
  <si>
    <t>Commission Fee Paid Per Repurchased Share</t>
  </si>
  <si>
    <t>May 2013 [Member]</t>
  </si>
  <si>
    <t>Authorized Repurchase Amount</t>
  </si>
  <si>
    <t>February 10, 2014</t>
  </si>
  <si>
    <t>October 2014 [Member]</t>
  </si>
  <si>
    <t>April 2015 [Member]</t>
  </si>
  <si>
    <t>Share-Based Compensation (Texuals) (Details) - USD ($) $ in Millions</t>
  </si>
  <si>
    <t>Share-based Compensation Arrangement by Share-based Payment Award [Line Items]</t>
  </si>
  <si>
    <t>Authorized shares</t>
  </si>
  <si>
    <t>Authorized unissued shares</t>
  </si>
  <si>
    <t>Share-based compensation:</t>
  </si>
  <si>
    <t>Share-based Compensation Arrangement by Share-based Payment Award, Number of Shares Available for Grant</t>
  </si>
  <si>
    <t>Stock options and warrants [Member]</t>
  </si>
  <si>
    <t>Expiration period</t>
  </si>
  <si>
    <t>10 years</t>
  </si>
  <si>
    <t>Minimum [Member] | Stock options and warrants [Member]</t>
  </si>
  <si>
    <t>Vesting period</t>
  </si>
  <si>
    <t>3 years</t>
  </si>
  <si>
    <t>Minimum [Member] | Restricted Stock [Member]</t>
  </si>
  <si>
    <t>2 years</t>
  </si>
  <si>
    <t>Maximum [Member] | Stock options and warrants [Member]</t>
  </si>
  <si>
    <t>5 years</t>
  </si>
  <si>
    <t>Maximum [Member] | Restricted Stock [Member]</t>
  </si>
  <si>
    <t>4 years</t>
  </si>
  <si>
    <t>Employees, officers, and directors [Member] | Stock options and warrants [Member]</t>
  </si>
  <si>
    <t>Share-based compensation cost unrecognized</t>
  </si>
  <si>
    <t>Non-vested compensation cost weighted-average period</t>
  </si>
  <si>
    <t>1 year 9 months 5 days</t>
  </si>
  <si>
    <t>Employees, officers, and directors [Member] | Restricted Stock [Member]</t>
  </si>
  <si>
    <t>1 year 11 months 25 days</t>
  </si>
  <si>
    <t>Advisors and Financial Institutions [Member] | Stock options and warrants [Member]</t>
  </si>
  <si>
    <t>Advisors and Financial Institutions [Member] | Restricted stock units (RSUs) [Member]</t>
  </si>
  <si>
    <t>2 years 3 months</t>
  </si>
  <si>
    <t>Share-Based Compensation Stock Option and Warrant Assumptions (Details) - Stock options and warrants [Member]</t>
  </si>
  <si>
    <t>Sep. 30, 2015$ / shares</t>
  </si>
  <si>
    <t>Advisors and Financial Institutions [Member]</t>
  </si>
  <si>
    <t>Share-based Compensation Arrangement by Share-based Payment Award, Fair Value Assumptions and Methodology [Abstract]</t>
  </si>
  <si>
    <t>Expected life (in years)</t>
  </si>
  <si>
    <t>5 years 11 months 25 days</t>
  </si>
  <si>
    <t>Expected stock price volatility</t>
  </si>
  <si>
    <t>25.92%</t>
  </si>
  <si>
    <t>Expected dividend yield</t>
  </si>
  <si>
    <t>2.33%</t>
  </si>
  <si>
    <t>Risk-free interest rate</t>
  </si>
  <si>
    <t>1.51%</t>
  </si>
  <si>
    <t>Fair value of options</t>
  </si>
  <si>
    <t>Employees, officers, and directors [Member]</t>
  </si>
  <si>
    <t>5 years 3 months 20 days</t>
  </si>
  <si>
    <t>25.78%</t>
  </si>
  <si>
    <t>2.30%</t>
  </si>
  <si>
    <t>1.58%</t>
  </si>
  <si>
    <t>Share-Based Compensation Stock Option and Warrant Activity (Details) - USD ($) $ / shares in Units, shares in Thousands, $ in Thousands</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Number of Shares Exercisable, Ending Balance</t>
  </si>
  <si>
    <t>Weighted-Average Exercise Price, Granted</t>
  </si>
  <si>
    <t>Weighted-Average Exercise Price, Exercised</t>
  </si>
  <si>
    <t>Weighted-Average Exercise Price, Forfeited</t>
  </si>
  <si>
    <t>Weighted-Average Exercise Price, Outstanding, Ending Balance</t>
  </si>
  <si>
    <t>Weighted-Average Exercise Price, Exercisable, Ending Balance</t>
  </si>
  <si>
    <t>Weighted-Average Remaining Contractual Term, Options Outstanding</t>
  </si>
  <si>
    <t>6 years 3 months 15 days</t>
  </si>
  <si>
    <t>Weighted-Average Remaining Contractual Term, Options Exercisable</t>
  </si>
  <si>
    <t>5 years 10 days</t>
  </si>
  <si>
    <t>Aggregate Intrinsic Value, Outstanding, Ending Balance</t>
  </si>
  <si>
    <t>Share-Based Compensation Outstanding Stock Options and Warrant Information (Details)</t>
  </si>
  <si>
    <t>Sep. 30, 2015$ / sharesshares</t>
  </si>
  <si>
    <t>Summary information about outstanding stock options and warrants</t>
  </si>
  <si>
    <t>Total number of shares, Outstanding</t>
  </si>
  <si>
    <t>Weighted-average remaining life (years), Outstanding</t>
  </si>
  <si>
    <t>Weighted-average exercise price, Outstanding | $ / shares</t>
  </si>
  <si>
    <t>Number of shares, Exercisable</t>
  </si>
  <si>
    <t>Weighted-average exercise price, Exercisable | $ / shares</t>
  </si>
  <si>
    <t>$18.04 - $23.02</t>
  </si>
  <si>
    <t>3 years 8 months 9 days</t>
  </si>
  <si>
    <t>$23.41 - $30.00</t>
  </si>
  <si>
    <t>5 years 1 month 13 days</t>
  </si>
  <si>
    <t>$31.60 - $32.33</t>
  </si>
  <si>
    <t>6 years 10 months 28 days</t>
  </si>
  <si>
    <t>$34.01 - $39.60</t>
  </si>
  <si>
    <t>5 years 5 months 5 days</t>
  </si>
  <si>
    <t>$43.74 - $54.81</t>
  </si>
  <si>
    <t>9 years 1 month 10 days</t>
  </si>
  <si>
    <t>Restricted Stock Activity (Details) - USD ($) $ / shares in Units, $ in Millions</t>
  </si>
  <si>
    <t>Restricted stock awards [Member]</t>
  </si>
  <si>
    <t>Share-based Compensation Arrangement by Share-based Payment Award, Equity Instruments Other than Options, Nonvested, Number of Shares [Roll Forward]</t>
  </si>
  <si>
    <t>Number of Shares, Beginning Balance</t>
  </si>
  <si>
    <t>Number of Shares, Vested</t>
  </si>
  <si>
    <t>Number of Shares, Ending Balance</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Restricted stock units (RSUs) [Member]</t>
  </si>
  <si>
    <t>Allocated Share-based Compensation Expense</t>
  </si>
  <si>
    <t>Earnings per Share (Details) - USD ($) $ / shares in Units, shares in Thousands, $ in Thousands</t>
  </si>
  <si>
    <t>Basic weighted-average number of shares outstanding</t>
  </si>
  <si>
    <t>Dilutive common share equivalents</t>
  </si>
  <si>
    <t>Diluted weighted-average number of shares outstanding</t>
  </si>
  <si>
    <t>Basic earnings per share</t>
  </si>
  <si>
    <t>Diluted earnings per share</t>
  </si>
  <si>
    <t>Earnings per Share (Textuals) (Details) - shares</t>
  </si>
  <si>
    <t>Antidilutive securities excluded from computation of Earnings per Share amount</t>
  </si>
  <si>
    <t>Income Taxes (Details)</t>
  </si>
  <si>
    <t>Federal statutory income tax rate</t>
  </si>
  <si>
    <t>35.00%</t>
  </si>
  <si>
    <t>Effective income tax rate</t>
  </si>
  <si>
    <t>40.20%</t>
  </si>
  <si>
    <t>40.00%</t>
  </si>
  <si>
    <t>39.50%</t>
  </si>
  <si>
    <t>Related Party Transactions (Details) - USD ($) $ / shares in Units, $ in Thousands</t>
  </si>
  <si>
    <t>Feb. 12, 2014</t>
  </si>
  <si>
    <t>Related Party Transaction [Line Items]</t>
  </si>
  <si>
    <t>Total Cost of Shares Repurchased During Period</t>
  </si>
  <si>
    <t>TPG Capital [Member]</t>
  </si>
  <si>
    <t>Revenue from related party transactions</t>
  </si>
  <si>
    <t>Related party transactions expenses</t>
  </si>
  <si>
    <t>Related party receivables</t>
  </si>
  <si>
    <t>Related party payables</t>
  </si>
  <si>
    <t>Net Capital and Regulatory Requirements (Details) $ in Millions</t>
  </si>
  <si>
    <t>Net capital and net capital requirements for the Company's broker-dealer subsidiaries</t>
  </si>
  <si>
    <t>Net Capital</t>
  </si>
  <si>
    <t>Minimum Net Capital Required for Broker-Dealer Subsidiary</t>
  </si>
  <si>
    <t>Subsequent Events Subsequent Events (Details) - USD ($) $ / shares in Units, $ in Millions</t>
  </si>
  <si>
    <t>Oct. 25, 2015</t>
  </si>
  <si>
    <t>Subsequent Event [Line Items]</t>
  </si>
  <si>
    <t>Remaining Authorized Repurchase Amount</t>
  </si>
  <si>
    <t>Subsequent Event [Member]</t>
  </si>
  <si>
    <t>Dividends Payable, Date Declared</t>
  </si>
  <si>
    <t>Oct. 25,
		2015</t>
  </si>
  <si>
    <t>Dividends Payable, Amount Declared Per Share</t>
  </si>
  <si>
    <t>Dividends Payable, Date to be Paid</t>
  </si>
  <si>
    <t>Nov. 24,
		2015</t>
  </si>
  <si>
    <t>Dividends Payable, Date of Record</t>
  </si>
  <si>
    <t>Nov. 12,
		2015</t>
  </si>
  <si>
    <t>October 2015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397911</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94994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91</v>
      </c>
      <c s="2" t="s" r="B1">
        <v>1</v>
      </c>
    </row>
    <row r="2" spans="1:2">
      <c s="2" t="s" r="B2">
        <v>2</v>
      </c>
    </row>
    <row r="3" spans="1:2">
      <c s="3" t="s" r="A3">
        <v>192</v>
      </c>
    </row>
    <row r="4" spans="1:2">
      <c s="4" t="s" r="A4">
        <v>191</v>
      </c>
      <c s="4" t="s"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94</v>
      </c>
      <c s="2" t="s" r="B1">
        <v>1</v>
      </c>
    </row>
    <row r="2" spans="1:2">
      <c s="2" t="s" r="B2">
        <v>2</v>
      </c>
    </row>
    <row r="3" spans="1:2">
      <c s="3" t="s" r="A3">
        <v>195</v>
      </c>
    </row>
    <row r="4" spans="1:2">
      <c s="4" t="s" r="A4">
        <v>194</v>
      </c>
      <c s="4" t="s"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97</v>
      </c>
      <c s="2" t="s" r="B1">
        <v>1</v>
      </c>
    </row>
    <row r="2" spans="1:2">
      <c s="2" t="s" r="B2">
        <v>2</v>
      </c>
    </row>
    <row r="3" spans="1:2">
      <c s="3" t="s" r="A3">
        <v>198</v>
      </c>
    </row>
    <row r="4" spans="1:2">
      <c s="4" t="s" r="A4">
        <v>197</v>
      </c>
      <c s="4" t="s"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00</v>
      </c>
      <c s="2" t="s" r="B1">
        <v>1</v>
      </c>
    </row>
    <row r="2" spans="1:2">
      <c s="2" t="s" r="B2">
        <v>2</v>
      </c>
    </row>
    <row r="3" spans="1:2">
      <c s="3" t="s" r="A3">
        <v>201</v>
      </c>
    </row>
    <row r="4" spans="1:2">
      <c s="4" t="s" r="A4">
        <v>200</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03</v>
      </c>
      <c s="2" t="s" r="B1">
        <v>1</v>
      </c>
    </row>
    <row r="2" spans="1:2">
      <c s="2" t="s" r="B2">
        <v>2</v>
      </c>
    </row>
    <row r="3" spans="1:2">
      <c s="3" t="s" r="A3">
        <v>204</v>
      </c>
    </row>
    <row r="4" spans="1:2">
      <c s="4" t="s" r="A4">
        <v>203</v>
      </c>
      <c s="4" t="s"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06</v>
      </c>
      <c s="2" t="s" r="B1">
        <v>1</v>
      </c>
    </row>
    <row r="2" spans="1:2">
      <c s="2" t="s" r="B2">
        <v>2</v>
      </c>
    </row>
    <row r="3" spans="1:2">
      <c s="3" t="s" r="A3">
        <v>207</v>
      </c>
    </row>
    <row r="4" spans="1:2">
      <c s="4" t="s" r="A4">
        <v>206</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9</v>
      </c>
      <c s="2" t="s" r="B1">
        <v>1</v>
      </c>
    </row>
    <row r="2" spans="1:2">
      <c s="2" t="s" r="B2">
        <v>2</v>
      </c>
    </row>
    <row r="3" spans="1:2">
      <c s="3" t="s" r="A3">
        <v>210</v>
      </c>
    </row>
    <row r="4" spans="1:2">
      <c s="4" t="s" r="A4">
        <v>209</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12</v>
      </c>
      <c s="2" t="s" r="B1">
        <v>1</v>
      </c>
    </row>
    <row r="2" spans="1:2">
      <c s="2" t="s" r="B2">
        <v>2</v>
      </c>
    </row>
    <row r="3" spans="1:2">
      <c s="3" t="s" r="A3">
        <v>213</v>
      </c>
    </row>
    <row r="4" spans="1:2">
      <c s="4" t="s" r="A4">
        <v>212</v>
      </c>
      <c s="4" t="s"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15</v>
      </c>
      <c s="2" t="s" r="B1">
        <v>1</v>
      </c>
    </row>
    <row r="2" spans="1:2">
      <c s="2" t="s" r="B2">
        <v>2</v>
      </c>
    </row>
    <row r="3" spans="1:2">
      <c s="3" t="s" r="A3">
        <v>216</v>
      </c>
    </row>
    <row r="4" spans="1:2">
      <c s="4" t="s" r="A4">
        <v>217</v>
      </c>
      <c s="4" t="s"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19</v>
      </c>
      <c s="2" t="s" r="B1">
        <v>1</v>
      </c>
    </row>
    <row r="2" spans="1:2">
      <c s="2" t="s" r="B2">
        <v>2</v>
      </c>
    </row>
    <row r="3" spans="1:2">
      <c s="3" t="s" r="A3">
        <v>220</v>
      </c>
    </row>
    <row r="4" spans="1:2">
      <c s="4" t="s" r="A4">
        <v>215</v>
      </c>
      <c s="4" t="s"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2</v>
      </c>
      <c s="2" t="s" r="B1">
        <v>23</v>
      </c>
      <c s="2" t="s" r="D1">
        <v>1</v>
      </c>
    </row>
    <row r="2" spans="1:5">
      <c s="2" t="s" r="B2">
        <v>2</v>
      </c>
      <c s="2" t="s" r="C2">
        <v>24</v>
      </c>
      <c s="2" t="s" r="D2">
        <v>2</v>
      </c>
      <c s="2" t="s" r="E2">
        <v>24</v>
      </c>
    </row>
    <row r="3" spans="1:5">
      <c s="3" t="s" r="A3">
        <v>25</v>
      </c>
    </row>
    <row r="4" spans="1:5">
      <c s="4" t="s" r="A4">
        <v>26</v>
      </c>
      <c s="7" t="n" r="B4">
        <v>480271</v>
      </c>
      <c s="7" t="n" r="C4">
        <v>520388</v>
      </c>
      <c s="7" t="n" r="D4">
        <v>1513359</v>
      </c>
      <c s="7" t="n" r="E4">
        <v>1590139</v>
      </c>
    </row>
    <row r="5" spans="1:5">
      <c s="4" t="s" r="A5">
        <v>27</v>
      </c>
      <c s="5" t="n" r="B5">
        <v>341217</v>
      </c>
      <c s="5" t="n" r="C5">
        <v>340369</v>
      </c>
      <c s="5" t="n" r="D5">
        <v>1028213</v>
      </c>
      <c s="5" t="n" r="E5">
        <v>998016</v>
      </c>
    </row>
    <row r="6" spans="1:5">
      <c s="4" t="s" r="A6">
        <v>28</v>
      </c>
      <c s="5" t="n" r="B6">
        <v>123921</v>
      </c>
      <c s="5" t="n" r="C6">
        <v>121283</v>
      </c>
      <c s="5" t="n" r="D6">
        <v>369625</v>
      </c>
      <c s="5" t="n" r="E6">
        <v>354494</v>
      </c>
    </row>
    <row r="7" spans="1:5">
      <c s="4" t="s" r="A7">
        <v>29</v>
      </c>
      <c s="5" t="n" r="B7">
        <v>105593</v>
      </c>
      <c s="5" t="n" r="C7">
        <v>94674</v>
      </c>
      <c s="5" t="n" r="D7">
        <v>305099</v>
      </c>
      <c s="5" t="n" r="E7">
        <v>276284</v>
      </c>
    </row>
    <row r="8" spans="1:5">
      <c s="4" t="s" r="A8">
        <v>30</v>
      </c>
      <c s="5" t="n" r="B8">
        <v>5221</v>
      </c>
      <c s="5" t="n" r="C8">
        <v>4727</v>
      </c>
      <c s="5" t="n" r="D8">
        <v>14976</v>
      </c>
      <c s="5" t="n" r="E8">
        <v>14279</v>
      </c>
    </row>
    <row r="9" spans="1:5">
      <c s="4" t="s" r="A9">
        <v>31</v>
      </c>
      <c s="5" t="n" r="B9">
        <v>-1478</v>
      </c>
      <c s="5" t="n" r="C9">
        <v>7793</v>
      </c>
      <c s="5" t="n" r="D9">
        <v>23436</v>
      </c>
      <c s="5" t="n" r="E9">
        <v>36182</v>
      </c>
    </row>
    <row r="10" spans="1:5">
      <c s="4" t="s" r="A10">
        <v>32</v>
      </c>
      <c s="5" t="n" r="B10">
        <v>1054745</v>
      </c>
      <c s="5" t="n" r="C10">
        <v>1089234</v>
      </c>
      <c s="5" t="n" r="D10">
        <v>3254708</v>
      </c>
      <c s="5" t="n" r="E10">
        <v>3269394</v>
      </c>
    </row>
    <row r="11" spans="1:5">
      <c s="3" t="s" r="A11">
        <v>33</v>
      </c>
    </row>
    <row r="12" spans="1:5">
      <c s="4" t="s" r="A12">
        <v>34</v>
      </c>
      <c s="5" t="n" r="B12">
        <v>701585</v>
      </c>
      <c s="5" t="n" r="C12">
        <v>746001</v>
      </c>
      <c s="5" t="n" r="D12">
        <v>2179686</v>
      </c>
      <c s="5" t="n" r="E12">
        <v>2242206</v>
      </c>
    </row>
    <row r="13" spans="1:5">
      <c s="4" t="s" r="A13">
        <v>35</v>
      </c>
      <c s="5" t="n" r="B13">
        <v>110494</v>
      </c>
      <c s="5" t="n" r="C13">
        <v>106290</v>
      </c>
      <c s="5" t="n" r="D13">
        <v>335111</v>
      </c>
      <c s="5" t="n" r="E13">
        <v>317459</v>
      </c>
    </row>
    <row r="14" spans="1:5">
      <c s="4" t="s" r="A14">
        <v>36</v>
      </c>
      <c s="5" t="n" r="B14">
        <v>42040</v>
      </c>
      <c s="5" t="n" r="C14">
        <v>36669</v>
      </c>
      <c s="5" t="n" r="D14">
        <v>104416</v>
      </c>
      <c s="5" t="n" r="E14">
        <v>93581</v>
      </c>
    </row>
    <row r="15" spans="1:5">
      <c s="4" t="s" r="A15">
        <v>37</v>
      </c>
      <c s="5" t="n" r="B15">
        <v>26766</v>
      </c>
      <c s="5" t="n" r="C15">
        <v>24519</v>
      </c>
      <c s="5" t="n" r="D15">
        <v>79564</v>
      </c>
      <c s="5" t="n" r="E15">
        <v>70618</v>
      </c>
    </row>
    <row r="16" spans="1:5">
      <c s="4" t="s" r="A16">
        <v>38</v>
      </c>
      <c s="5" t="n" r="B16">
        <v>19760</v>
      </c>
      <c s="5" t="n" r="C16">
        <v>19043</v>
      </c>
      <c s="5" t="n" r="D16">
        <v>61957</v>
      </c>
      <c s="5" t="n" r="E16">
        <v>62922</v>
      </c>
    </row>
    <row r="17" spans="1:5">
      <c s="4" t="s" r="A17">
        <v>39</v>
      </c>
      <c s="5" t="n" r="B17">
        <v>15341</v>
      </c>
      <c s="5" t="n" r="C17">
        <v>38174</v>
      </c>
      <c s="5" t="n" r="D17">
        <v>43914</v>
      </c>
      <c s="5" t="n" r="E17">
        <v>82736</v>
      </c>
    </row>
    <row r="18" spans="1:5">
      <c s="4" t="s" r="A18">
        <v>40</v>
      </c>
      <c s="5" t="n" r="B18">
        <v>13403</v>
      </c>
      <c s="5" t="n" r="C18">
        <v>12090</v>
      </c>
      <c s="5" t="n" r="D18">
        <v>39680</v>
      </c>
      <c s="5" t="n" r="E18">
        <v>36594</v>
      </c>
    </row>
    <row r="19" spans="1:5">
      <c s="4" t="s" r="A19">
        <v>41</v>
      </c>
      <c s="5" t="n" r="B19">
        <v>11253</v>
      </c>
      <c s="5" t="n" r="C19">
        <v>11476</v>
      </c>
      <c s="5" t="n" r="D19">
        <v>33974</v>
      </c>
      <c s="5" t="n" r="E19">
        <v>32598</v>
      </c>
    </row>
    <row r="20" spans="1:5">
      <c s="4" t="s" r="A20">
        <v>42</v>
      </c>
      <c s="5" t="n" r="B20">
        <v>3071</v>
      </c>
      <c s="5" t="n" r="C20">
        <v>9928</v>
      </c>
      <c s="5" t="n" r="D20">
        <v>11487</v>
      </c>
      <c s="5" t="n" r="E20">
        <v>26473</v>
      </c>
    </row>
    <row r="21" spans="1:5">
      <c s="4" t="s" r="A21">
        <v>31</v>
      </c>
      <c s="5" t="n" r="B21">
        <v>28852</v>
      </c>
      <c s="5" t="n" r="C21">
        <v>16694</v>
      </c>
      <c s="5" t="n" r="D21">
        <v>86796</v>
      </c>
      <c s="5" t="n" r="E21">
        <v>51395</v>
      </c>
    </row>
    <row r="22" spans="1:5">
      <c s="4" t="s" r="A22">
        <v>43</v>
      </c>
      <c s="5" t="n" r="B22">
        <v>972565</v>
      </c>
      <c s="5" t="n" r="C22">
        <v>1020884</v>
      </c>
      <c s="5" t="n" r="D22">
        <v>2976585</v>
      </c>
      <c s="5" t="n" r="E22">
        <v>3016582</v>
      </c>
    </row>
    <row r="23" spans="1:5">
      <c s="4" t="s" r="A23">
        <v>44</v>
      </c>
      <c s="5" t="n" r="B23">
        <v>13493</v>
      </c>
      <c s="5" t="n" r="C23">
        <v>12897</v>
      </c>
      <c s="5" t="n" r="D23">
        <v>40671</v>
      </c>
      <c s="5" t="n" r="E23">
        <v>38651</v>
      </c>
    </row>
    <row r="24" spans="1:5">
      <c s="4" t="s" r="A24">
        <v>45</v>
      </c>
      <c s="5" t="n" r="B24">
        <v>986058</v>
      </c>
      <c s="5" t="n" r="C24">
        <v>1033781</v>
      </c>
      <c s="5" t="n" r="D24">
        <v>3017256</v>
      </c>
      <c s="5" t="n" r="E24">
        <v>3055233</v>
      </c>
    </row>
    <row r="25" spans="1:5">
      <c s="4" t="s" r="A25">
        <v>46</v>
      </c>
      <c s="5" t="n" r="B25">
        <v>68687</v>
      </c>
      <c s="5" t="n" r="C25">
        <v>55453</v>
      </c>
      <c s="5" t="n" r="D25">
        <v>237452</v>
      </c>
      <c s="5" t="n" r="E25">
        <v>214161</v>
      </c>
    </row>
    <row r="26" spans="1:5">
      <c s="4" t="s" r="A26">
        <v>47</v>
      </c>
      <c s="5" t="n" r="B26">
        <v>27635</v>
      </c>
      <c s="5" t="n" r="C26">
        <v>22181</v>
      </c>
      <c s="5" t="n" r="D26">
        <v>95480</v>
      </c>
      <c s="5" t="n" r="E26">
        <v>84663</v>
      </c>
    </row>
    <row r="27" spans="1:5">
      <c s="4" t="s" r="A27">
        <v>48</v>
      </c>
      <c s="7" t="n" r="B27">
        <v>41052</v>
      </c>
      <c s="7" t="n" r="C27">
        <v>33272</v>
      </c>
      <c s="7" t="n" r="D27">
        <v>141972</v>
      </c>
      <c s="7" t="n" r="E27">
        <v>129498</v>
      </c>
    </row>
    <row r="28" spans="1:5">
      <c s="3" t="s" r="A28">
        <v>49</v>
      </c>
    </row>
    <row r="29" spans="1:5">
      <c s="4" t="s" r="A29">
        <v>50</v>
      </c>
      <c s="8" t="n" r="B29">
        <v>0.43</v>
      </c>
      <c s="8" t="n" r="C29">
        <v>0.33</v>
      </c>
      <c s="8" t="n" r="D29">
        <v>1.48</v>
      </c>
      <c s="8" t="n" r="E29">
        <v>1.29</v>
      </c>
    </row>
    <row r="30" spans="1:5">
      <c s="4" t="s" r="A30">
        <v>51</v>
      </c>
      <c s="8" t="n" r="B30">
        <v>0.43</v>
      </c>
      <c s="8" t="n" r="C30">
        <v>0.33</v>
      </c>
      <c s="8" t="n" r="D30">
        <v>1.46</v>
      </c>
      <c s="8" t="n" r="E30">
        <v>1.26</v>
      </c>
    </row>
    <row r="31" spans="1:5">
      <c s="4" t="s" r="A31">
        <v>52</v>
      </c>
      <c s="5" t="n" r="B31">
        <v>94972</v>
      </c>
      <c s="5" t="n" r="C31">
        <v>100052</v>
      </c>
      <c s="5" t="n" r="D31">
        <v>95744</v>
      </c>
      <c s="5" t="n" r="E31">
        <v>100519</v>
      </c>
    </row>
    <row r="32" spans="1:5">
      <c s="4" t="s" r="A32">
        <v>53</v>
      </c>
      <c s="5" t="n" r="B32">
        <v>96472</v>
      </c>
      <c s="5" t="n" r="C32">
        <v>101834</v>
      </c>
      <c s="5" t="n" r="D32">
        <v>97303</v>
      </c>
      <c s="5" t="n" r="E32">
        <v>1023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231</v>
      </c>
      <c s="2" t="s" r="B1">
        <v>1</v>
      </c>
    </row>
    <row r="2" spans="1:2">
      <c s="2" t="s" r="B2">
        <v>2</v>
      </c>
    </row>
    <row r="3" spans="1:2">
      <c s="3" t="s" r="A3">
        <v>232</v>
      </c>
    </row>
    <row r="4" spans="1:2">
      <c s="4" t="s" r="A4">
        <v>231</v>
      </c>
      <c s="4" t="s"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4</v>
      </c>
      <c s="2" t="s" r="B1">
        <v>1</v>
      </c>
    </row>
    <row r="2" spans="1:2">
      <c s="2" t="s" r="B2">
        <v>2</v>
      </c>
    </row>
    <row r="3" spans="1:2">
      <c s="3" t="s" r="A3">
        <v>235</v>
      </c>
    </row>
    <row r="4" spans="1:2">
      <c s="4" t="s" r="A4">
        <v>234</v>
      </c>
      <c s="4" t="s"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37</v>
      </c>
      <c s="2" t="s" r="B1">
        <v>1</v>
      </c>
    </row>
    <row r="2" spans="1:2">
      <c s="2" t="s" r="B2">
        <v>2</v>
      </c>
    </row>
    <row r="3" spans="1:2">
      <c s="3" t="s" r="A3">
        <v>238</v>
      </c>
    </row>
    <row r="4" spans="1:2">
      <c s="4" t="s" r="A4">
        <v>239</v>
      </c>
      <c s="4" t="s"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t="s" r="A1">
        <v>241</v>
      </c>
      <c s="2" t="s" r="B1">
        <v>1</v>
      </c>
    </row>
    <row r="2" spans="1:2">
      <c s="2" t="s" r="B2">
        <v>2</v>
      </c>
    </row>
    <row r="3" spans="1:2">
      <c s="3" t="s" r="A3">
        <v>192</v>
      </c>
    </row>
    <row r="4" spans="1:2">
      <c s="4" t="s" r="A4">
        <v>242</v>
      </c>
      <c s="4" t="s" r="B4">
        <v>243</v>
      </c>
    </row>
    <row r="5" spans="1:2">
      <c s="4" t="s" r="A5">
        <v>244</v>
      </c>
      <c s="4" t="s" r="B5">
        <v>245</v>
      </c>
    </row>
    <row r="6" spans="1:2">
      <c s="4" t="s" r="A6">
        <v>246</v>
      </c>
      <c s="4" t="s" r="B6">
        <v>247</v>
      </c>
    </row>
    <row r="7" spans="1:2">
      <c s="4" t="s" r="A7">
        <v>248</v>
      </c>
      <c s="4" t="s" r="B7">
        <v>249</v>
      </c>
    </row>
    <row r="8" spans="1:2">
      <c s="4" t="s" r="A8">
        <v>250</v>
      </c>
      <c s="4" t="s" r="B8">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s="1" t="s" r="A1">
        <v>252</v>
      </c>
      <c s="2" t="s" r="B1">
        <v>1</v>
      </c>
    </row>
    <row r="2" spans="1:2">
      <c s="2" t="s" r="B2">
        <v>2</v>
      </c>
    </row>
    <row r="3" spans="1:2">
      <c s="4" t="s" r="A3">
        <v>253</v>
      </c>
    </row>
    <row r="4" spans="1:2">
      <c s="3" t="s" r="A4">
        <v>254</v>
      </c>
    </row>
    <row r="5" spans="1:2">
      <c s="4" t="s" r="A5">
        <v>255</v>
      </c>
      <c s="4" t="s" r="B5">
        <v>256</v>
      </c>
    </row>
    <row r="6" spans="1:2">
      <c s="4" t="s" r="A6">
        <v>257</v>
      </c>
    </row>
    <row r="7" spans="1:2">
      <c s="3" t="s" r="A7">
        <v>254</v>
      </c>
    </row>
    <row r="8" spans="1:2">
      <c s="4" t="s" r="A8">
        <v>255</v>
      </c>
      <c s="4" t="s" r="B8">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59</v>
      </c>
      <c s="2" t="s" r="B1">
        <v>1</v>
      </c>
    </row>
    <row r="2" spans="1:2">
      <c s="2" t="s" r="B2">
        <v>2</v>
      </c>
    </row>
    <row r="3" spans="1:2">
      <c s="3" t="s" r="A3">
        <v>198</v>
      </c>
    </row>
    <row r="4" spans="1:2">
      <c s="4" t="s" r="A4">
        <v>260</v>
      </c>
      <c s="4" t="s"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62</v>
      </c>
      <c s="2" t="s" r="B1">
        <v>1</v>
      </c>
    </row>
    <row r="2" spans="1:2">
      <c s="2" t="s" r="B2">
        <v>2</v>
      </c>
    </row>
    <row r="3" spans="1:2">
      <c s="3" t="s" r="A3">
        <v>201</v>
      </c>
    </row>
    <row r="4" spans="1:2">
      <c s="4" t="s" r="A4">
        <v>263</v>
      </c>
      <c s="4" t="s" r="B4">
        <v>264</v>
      </c>
    </row>
    <row r="5" spans="1:2">
      <c s="4" t="s" r="A5">
        <v>265</v>
      </c>
      <c s="4" t="s" r="B5">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4</v>
      </c>
      <c s="2" t="s" r="B1">
        <v>23</v>
      </c>
      <c s="2" t="s" r="D1">
        <v>1</v>
      </c>
    </row>
    <row r="2" spans="1:5">
      <c s="2" t="s" r="B2">
        <v>2</v>
      </c>
      <c s="2" t="s" r="C2">
        <v>24</v>
      </c>
      <c s="2" t="s" r="D2">
        <v>2</v>
      </c>
      <c s="2" t="s" r="E2">
        <v>24</v>
      </c>
    </row>
    <row r="3" spans="1:5">
      <c s="4" t="s" r="A3">
        <v>55</v>
      </c>
      <c s="7" t="n" r="B3">
        <v>41052</v>
      </c>
      <c s="7" t="n" r="C3">
        <v>33272</v>
      </c>
      <c s="7" t="n" r="D3">
        <v>141972</v>
      </c>
      <c s="7" t="n" r="E3">
        <v>129498</v>
      </c>
    </row>
    <row r="4" spans="1:5">
      <c s="3" t="s" r="A4">
        <v>56</v>
      </c>
    </row>
    <row r="5" spans="1:5">
      <c s="4" t="s" r="A5">
        <v>57</v>
      </c>
      <c s="5" t="n" r="B5">
        <v>-156</v>
      </c>
      <c s="5" t="n" r="C5">
        <v>-101</v>
      </c>
      <c s="5" t="n" r="D5">
        <v>121</v>
      </c>
      <c s="5" t="n" r="E5">
        <v>1361</v>
      </c>
    </row>
    <row r="6" spans="1:5">
      <c s="4" t="s" r="A6">
        <v>58</v>
      </c>
      <c s="5" t="n" r="B6">
        <v>-100</v>
      </c>
      <c s="5" t="n" r="C6">
        <v>-135</v>
      </c>
      <c s="5" t="n" r="D6">
        <v>-463</v>
      </c>
      <c s="5" t="n" r="E6">
        <v>-180</v>
      </c>
    </row>
    <row r="7" spans="1:5">
      <c s="4" t="s" r="A7">
        <v>59</v>
      </c>
      <c s="5" t="n" r="B7">
        <v>-256</v>
      </c>
      <c s="5" t="n" r="C7">
        <v>-236</v>
      </c>
      <c s="5" t="n" r="D7">
        <v>-342</v>
      </c>
      <c s="5" t="n" r="E7">
        <v>1181</v>
      </c>
    </row>
    <row r="8" spans="1:5">
      <c s="4" t="s" r="A8">
        <v>60</v>
      </c>
      <c s="7" t="n" r="B8">
        <v>40796</v>
      </c>
      <c s="7" t="n" r="C8">
        <v>33036</v>
      </c>
      <c s="7" t="n" r="D8">
        <v>141630</v>
      </c>
      <c s="7" t="n" r="E8">
        <v>1306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t="s" r="A1">
        <v>267</v>
      </c>
      <c s="2" t="s" r="B1">
        <v>1</v>
      </c>
    </row>
    <row r="2" spans="1:2">
      <c s="2" t="s" r="B2">
        <v>2</v>
      </c>
    </row>
    <row r="3" spans="1:2">
      <c s="3" t="s" r="A3">
        <v>204</v>
      </c>
    </row>
    <row r="4" spans="1:2">
      <c s="4" t="s" r="A4">
        <v>268</v>
      </c>
      <c s="4" t="s" r="B4">
        <v>269</v>
      </c>
    </row>
    <row r="5" spans="1:2">
      <c s="4" t="s" r="A5">
        <v>270</v>
      </c>
      <c s="4" t="s" r="B5">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72</v>
      </c>
      <c s="2" t="s" r="B1">
        <v>1</v>
      </c>
    </row>
    <row r="2" spans="1:2">
      <c s="2" t="s" r="B2">
        <v>2</v>
      </c>
    </row>
    <row r="3" spans="1:2">
      <c s="3" t="s" r="A3">
        <v>210</v>
      </c>
    </row>
    <row r="4" spans="1:2">
      <c s="4" t="s" r="A4">
        <v>273</v>
      </c>
      <c s="4" t="s"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t="s" r="A1">
        <v>275</v>
      </c>
      <c s="2" t="s" r="B1">
        <v>1</v>
      </c>
    </row>
    <row r="2" spans="1:2">
      <c s="2" t="s" r="B2">
        <v>2</v>
      </c>
    </row>
    <row r="3" spans="1:2">
      <c s="3" t="s" r="A3">
        <v>216</v>
      </c>
    </row>
    <row r="4" spans="1:2">
      <c s="4" t="s" r="A4">
        <v>276</v>
      </c>
      <c s="4" t="s" r="B4">
        <v>277</v>
      </c>
    </row>
    <row r="5" spans="1:2">
      <c s="4" t="s" r="A5">
        <v>278</v>
      </c>
      <c s="4" t="s" r="B5">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80</v>
      </c>
      <c s="2" t="s" r="B1">
        <v>1</v>
      </c>
    </row>
    <row r="2" spans="1:2">
      <c s="2" t="s" r="B2">
        <v>2</v>
      </c>
    </row>
    <row r="3" spans="1:2">
      <c s="3" t="s" r="A3">
        <v>220</v>
      </c>
    </row>
    <row r="4" spans="1:2">
      <c s="4" t="s" r="A4">
        <v>281</v>
      </c>
      <c s="4" t="s" r="B4">
        <v>282</v>
      </c>
    </row>
    <row r="5" spans="1:2">
      <c s="4" t="s" r="A5">
        <v>283</v>
      </c>
      <c s="4" t="s" r="B5">
        <v>284</v>
      </c>
    </row>
    <row r="6" spans="1:2">
      <c s="4" t="s" r="A6">
        <v>285</v>
      </c>
      <c s="4" t="s" r="B6">
        <v>286</v>
      </c>
    </row>
    <row r="7" spans="1:2">
      <c s="4" t="s" r="A7">
        <v>287</v>
      </c>
      <c s="4" t="s" r="B7">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89</v>
      </c>
      <c s="2" t="s" r="B1">
        <v>1</v>
      </c>
    </row>
    <row r="2" spans="1:2">
      <c s="2" t="s" r="B2">
        <v>2</v>
      </c>
    </row>
    <row r="3" spans="1:2">
      <c s="3" t="s" r="A3">
        <v>223</v>
      </c>
    </row>
    <row r="4" spans="1:2">
      <c s="4" t="s" r="A4">
        <v>290</v>
      </c>
      <c s="4" t="s" r="B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15"/>
  </cols>
  <sheetData>
    <row r="1" spans="1:2">
      <c s="1" t="s" r="A1">
        <v>292</v>
      </c>
      <c s="2" t="s" r="B1">
        <v>1</v>
      </c>
    </row>
    <row r="2" spans="1:2">
      <c s="2" t="s" r="B2">
        <v>2</v>
      </c>
    </row>
    <row r="3" spans="1:2">
      <c s="3" t="s" r="A3">
        <v>192</v>
      </c>
    </row>
    <row r="4" spans="1:2">
      <c s="4" t="s" r="A4">
        <v>293</v>
      </c>
      <c s="5" t="n" r="B4">
        <v>2</v>
      </c>
    </row>
    <row r="5" spans="1:2">
      <c s="4" t="s" r="A5">
        <v>294</v>
      </c>
      <c s="5" t="n" r="B5">
        <v>1</v>
      </c>
    </row>
    <row r="6" spans="1:2">
      <c s="4" t="s" r="A6">
        <v>295</v>
      </c>
      <c s="5" t="n" r="B6">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6</v>
      </c>
      <c s="2" t="s" r="B1">
        <v>2</v>
      </c>
      <c s="2" t="s" r="C1">
        <v>65</v>
      </c>
    </row>
    <row r="2" spans="1:3">
      <c s="3" t="s" r="A2">
        <v>192</v>
      </c>
    </row>
    <row r="3" spans="1:3">
      <c s="4" t="s" r="A3">
        <v>93</v>
      </c>
      <c s="7" t="n" r="B3">
        <v>1666129</v>
      </c>
      <c s="7" t="n" r="C3">
        <v>1634258</v>
      </c>
    </row>
    <row r="4" spans="1:3">
      <c s="4" t="s" r="A4">
        <v>297</v>
      </c>
    </row>
    <row r="5" spans="1:3">
      <c s="3" t="s" r="A5">
        <v>298</v>
      </c>
    </row>
    <row r="6" spans="1:3">
      <c s="4" t="s" r="A6">
        <v>299</v>
      </c>
      <c s="7" t="n" r="B6">
        <v>1658100</v>
      </c>
      <c s="7" t="n" r="C6">
        <v>1620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r="1" spans="1:2">
      <c s="1" t="s" r="A1">
        <v>300</v>
      </c>
      <c s="2" t="s" r="B1">
        <v>301</v>
      </c>
    </row>
    <row r="2" spans="1:2">
      <c s="4" t="s" r="A2">
        <v>253</v>
      </c>
    </row>
    <row r="3" spans="1:2">
      <c s="3" t="s" r="A3">
        <v>254</v>
      </c>
    </row>
    <row r="4" spans="1:2">
      <c s="4" t="s" r="A4">
        <v>302</v>
      </c>
      <c s="7" t="n" r="B4">
        <v>68042</v>
      </c>
    </row>
    <row r="5" spans="1:2">
      <c s="4" t="s" r="A5">
        <v>257</v>
      </c>
    </row>
    <row r="6" spans="1:2">
      <c s="3" t="s" r="A6">
        <v>254</v>
      </c>
    </row>
    <row r="7" spans="1:2">
      <c s="4" t="s" r="A7">
        <v>302</v>
      </c>
      <c s="7" t="n" r="B7">
        <v>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s="1" t="s" r="A1">
        <v>303</v>
      </c>
      <c s="2" t="s" r="B1">
        <v>1</v>
      </c>
    </row>
    <row r="2" spans="1:2">
      <c s="2" t="s" r="B2">
        <v>301</v>
      </c>
    </row>
    <row r="3" spans="1:2">
      <c s="3" t="s" r="A3">
        <v>304</v>
      </c>
    </row>
    <row r="4" spans="1:2">
      <c s="4" t="s" r="A4">
        <v>305</v>
      </c>
      <c s="7" t="n" r="B4">
        <v>6457</v>
      </c>
    </row>
    <row r="5" spans="1:2">
      <c s="4" t="s" r="A5">
        <v>306</v>
      </c>
      <c s="5" t="n" r="B5">
        <v>3840</v>
      </c>
    </row>
    <row r="6" spans="1:2">
      <c s="4" t="s" r="A6">
        <v>307</v>
      </c>
      <c s="5" t="n" r="B6">
        <v>-8980</v>
      </c>
    </row>
    <row r="7" spans="1:2">
      <c s="4" t="s" r="A7">
        <v>308</v>
      </c>
      <c s="5" t="n" r="B7">
        <v>1317</v>
      </c>
    </row>
    <row r="8" spans="1:2">
      <c s="4" t="s" r="A8">
        <v>309</v>
      </c>
      <c s="5" t="n" r="B8">
        <v>64974</v>
      </c>
    </row>
    <row r="9" spans="1:2">
      <c s="4" t="s" r="A9">
        <v>302</v>
      </c>
      <c s="5" t="n" r="B9">
        <v>68042</v>
      </c>
    </row>
    <row r="10" spans="1:2">
      <c s="4" t="s" r="A10">
        <v>310</v>
      </c>
    </row>
    <row r="11" spans="1:2">
      <c s="3" t="s" r="A11">
        <v>304</v>
      </c>
    </row>
    <row r="12" spans="1:2">
      <c s="4" t="s" r="A12">
        <v>305</v>
      </c>
      <c s="5" t="n" r="B12">
        <v>0</v>
      </c>
    </row>
    <row r="13" spans="1:2">
      <c s="4" t="s" r="A13">
        <v>306</v>
      </c>
      <c s="5" t="n" r="B13">
        <v>1198</v>
      </c>
    </row>
    <row r="14" spans="1:2">
      <c s="4" t="s" r="A14">
        <v>307</v>
      </c>
      <c s="5" t="n" r="B14">
        <v>-1198</v>
      </c>
    </row>
    <row r="15" spans="1:2">
      <c s="4" t="s" r="A15">
        <v>308</v>
      </c>
      <c s="5" t="n" r="B15">
        <v>0</v>
      </c>
    </row>
    <row r="16" spans="1:2">
      <c s="4" t="s" r="A16">
        <v>309</v>
      </c>
      <c s="5" t="n" r="B16">
        <v>22686</v>
      </c>
    </row>
    <row r="17" spans="1:2">
      <c s="4" t="s" r="A17">
        <v>302</v>
      </c>
      <c s="5" t="n" r="B17">
        <v>23500</v>
      </c>
    </row>
    <row r="18" spans="1:2">
      <c s="4" t="s" r="A18">
        <v>311</v>
      </c>
    </row>
    <row r="19" spans="1:2">
      <c s="3" t="s" r="A19">
        <v>304</v>
      </c>
    </row>
    <row r="20" spans="1:2">
      <c s="4" t="s" r="A20">
        <v>305</v>
      </c>
      <c s="5" t="n" r="B20">
        <v>4458</v>
      </c>
    </row>
    <row r="21" spans="1:2">
      <c s="4" t="s" r="A21">
        <v>306</v>
      </c>
      <c s="5" t="n" r="B21">
        <v>377</v>
      </c>
    </row>
    <row r="22" spans="1:2">
      <c s="4" t="s" r="A22">
        <v>307</v>
      </c>
      <c s="5" t="n" r="B22">
        <v>-4424</v>
      </c>
    </row>
    <row r="23" spans="1:2">
      <c s="4" t="s" r="A23">
        <v>308</v>
      </c>
      <c s="5" t="n" r="B23">
        <v>411</v>
      </c>
    </row>
    <row r="24" spans="1:2">
      <c s="4" t="s" r="A24">
        <v>309</v>
      </c>
      <c s="5" t="n" r="B24">
        <v>30295</v>
      </c>
    </row>
    <row r="25" spans="1:2">
      <c s="4" t="s" r="A25">
        <v>302</v>
      </c>
      <c s="5" t="n" r="B25">
        <v>30300</v>
      </c>
    </row>
    <row r="26" spans="1:2">
      <c s="4" t="s" r="A26">
        <v>312</v>
      </c>
    </row>
    <row r="27" spans="1:2">
      <c s="3" t="s" r="A27">
        <v>304</v>
      </c>
    </row>
    <row r="28" spans="1:2">
      <c s="4" t="s" r="A28">
        <v>305</v>
      </c>
      <c s="5" t="n" r="B28">
        <v>1999</v>
      </c>
    </row>
    <row r="29" spans="1:2">
      <c s="4" t="s" r="A29">
        <v>306</v>
      </c>
      <c s="5" t="n" r="B29">
        <v>2265</v>
      </c>
    </row>
    <row r="30" spans="1:2">
      <c s="4" t="s" r="A30">
        <v>307</v>
      </c>
      <c s="5" t="n" r="B30">
        <v>-3358</v>
      </c>
    </row>
    <row r="31" spans="1:2">
      <c s="4" t="s" r="A31">
        <v>308</v>
      </c>
      <c s="5" t="n" r="B31">
        <v>906</v>
      </c>
    </row>
    <row r="32" spans="1:2">
      <c s="4" t="s" r="A32">
        <v>309</v>
      </c>
      <c s="5" t="n" r="B32">
        <v>11151</v>
      </c>
    </row>
    <row r="33" spans="1:2">
      <c s="4" t="s" r="A33">
        <v>302</v>
      </c>
      <c s="5" t="n" r="B33">
        <v>13400</v>
      </c>
    </row>
    <row r="34" spans="1:2">
      <c s="4" t="s" r="A34">
        <v>313</v>
      </c>
    </row>
    <row r="35" spans="1:2">
      <c s="3" t="s" r="A35">
        <v>304</v>
      </c>
    </row>
    <row r="36" spans="1:2">
      <c s="4" t="s" r="A36">
        <v>305</v>
      </c>
      <c s="5" t="n" r="B36">
        <v>0</v>
      </c>
    </row>
    <row r="37" spans="1:2">
      <c s="4" t="s" r="A37">
        <v>306</v>
      </c>
      <c s="5" t="n" r="B37">
        <v>0</v>
      </c>
    </row>
    <row r="38" spans="1:2">
      <c s="4" t="s" r="A38">
        <v>307</v>
      </c>
      <c s="5" t="n" r="B38">
        <v>0</v>
      </c>
    </row>
    <row r="39" spans="1:2">
      <c s="4" t="s" r="A39">
        <v>308</v>
      </c>
      <c s="5" t="n" r="B39">
        <v>0</v>
      </c>
    </row>
    <row r="40" spans="1:2">
      <c s="4" t="s" r="A40">
        <v>309</v>
      </c>
      <c s="5" t="n" r="B40">
        <v>842</v>
      </c>
    </row>
    <row r="41" spans="1:2">
      <c s="4" t="s" r="A41">
        <v>302</v>
      </c>
      <c s="7" t="n" r="B41">
        <v>8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s="1" t="s" r="A1">
        <v>314</v>
      </c>
      <c s="2" t="s" r="B1">
        <v>1</v>
      </c>
    </row>
    <row r="2" spans="1:2">
      <c s="2" t="s" r="B2">
        <v>301</v>
      </c>
    </row>
    <row r="3" spans="1:2">
      <c s="3" t="s" r="A3">
        <v>254</v>
      </c>
    </row>
    <row r="4" spans="1:2">
      <c s="4" t="s" r="A4">
        <v>306</v>
      </c>
      <c s="7" t="n" r="B4">
        <v>6861</v>
      </c>
    </row>
    <row r="5" spans="1:2">
      <c s="4" t="s" r="A5">
        <v>307</v>
      </c>
      <c s="5" t="n" r="B5">
        <v>-3802</v>
      </c>
    </row>
    <row r="6" spans="1:2">
      <c s="4" t="s" r="A6">
        <v>315</v>
      </c>
      <c s="5" t="n" r="B6">
        <v>-821</v>
      </c>
    </row>
    <row r="7" spans="1:2">
      <c s="4" t="s" r="A7">
        <v>308</v>
      </c>
      <c s="5" t="n" r="B7">
        <v>2238</v>
      </c>
    </row>
    <row r="8" spans="1:2">
      <c s="4" t="s" r="A8">
        <v>309</v>
      </c>
      <c s="5" t="n" r="B8">
        <v>6861</v>
      </c>
    </row>
    <row r="9" spans="1:2">
      <c s="4" t="s" r="A9">
        <v>302</v>
      </c>
      <c s="5" t="n" r="B9">
        <v>9000</v>
      </c>
    </row>
    <row r="10" spans="1:2">
      <c s="4" t="s" r="A10">
        <v>312</v>
      </c>
    </row>
    <row r="11" spans="1:2">
      <c s="3" t="s" r="A11">
        <v>254</v>
      </c>
    </row>
    <row r="12" spans="1:2">
      <c s="4" t="s" r="A12">
        <v>306</v>
      </c>
      <c s="5" t="n" r="B12">
        <v>2838</v>
      </c>
    </row>
    <row r="13" spans="1:2">
      <c s="4" t="s" r="A13">
        <v>307</v>
      </c>
      <c s="5" t="n" r="B13">
        <v>-1816</v>
      </c>
    </row>
    <row r="14" spans="1:2">
      <c s="4" t="s" r="A14">
        <v>315</v>
      </c>
      <c s="5" t="n" r="B14">
        <v>0</v>
      </c>
    </row>
    <row r="15" spans="1:2">
      <c s="4" t="s" r="A15">
        <v>308</v>
      </c>
      <c s="5" t="n" r="B15">
        <v>1022</v>
      </c>
    </row>
    <row r="16" spans="1:2">
      <c s="4" t="s" r="A16">
        <v>309</v>
      </c>
      <c s="5" t="n" r="B16">
        <v>2838</v>
      </c>
    </row>
    <row r="17" spans="1:2">
      <c s="4" t="s" r="A17">
        <v>302</v>
      </c>
      <c s="5" t="n" r="B17">
        <v>2900</v>
      </c>
    </row>
    <row r="18" spans="1:2">
      <c s="4" t="s" r="A18">
        <v>316</v>
      </c>
    </row>
    <row r="19" spans="1:2">
      <c s="3" t="s" r="A19">
        <v>254</v>
      </c>
    </row>
    <row r="20" spans="1:2">
      <c s="4" t="s" r="A20">
        <v>306</v>
      </c>
      <c s="5" t="n" r="B20">
        <v>2409</v>
      </c>
    </row>
    <row r="21" spans="1:2">
      <c s="4" t="s" r="A21">
        <v>307</v>
      </c>
      <c s="5" t="n" r="B21">
        <v>-1816</v>
      </c>
    </row>
    <row r="22" spans="1:2">
      <c s="4" t="s" r="A22">
        <v>315</v>
      </c>
      <c s="5" t="n" r="B22">
        <v>0</v>
      </c>
    </row>
    <row r="23" spans="1:2">
      <c s="4" t="s" r="A23">
        <v>308</v>
      </c>
      <c s="5" t="n" r="B23">
        <v>593</v>
      </c>
    </row>
    <row r="24" spans="1:2">
      <c s="4" t="s" r="A24">
        <v>309</v>
      </c>
      <c s="5" t="n" r="B24">
        <v>2409</v>
      </c>
    </row>
    <row r="25" spans="1:2">
      <c s="4" t="s" r="A25">
        <v>302</v>
      </c>
      <c s="5" t="n" r="B25">
        <v>3600</v>
      </c>
    </row>
    <row r="26" spans="1:2">
      <c s="4" t="s" r="A26">
        <v>317</v>
      </c>
    </row>
    <row r="27" spans="1:2">
      <c s="3" t="s" r="A27">
        <v>254</v>
      </c>
    </row>
    <row r="28" spans="1:2">
      <c s="4" t="s" r="A28">
        <v>306</v>
      </c>
      <c s="5" t="n" r="B28">
        <v>793</v>
      </c>
    </row>
    <row r="29" spans="1:2">
      <c s="4" t="s" r="A29">
        <v>307</v>
      </c>
      <c s="5" t="n" r="B29">
        <v>-170</v>
      </c>
    </row>
    <row r="30" spans="1:2">
      <c s="4" t="s" r="A30">
        <v>315</v>
      </c>
      <c s="5" t="n" r="B30">
        <v>0</v>
      </c>
    </row>
    <row r="31" spans="1:2">
      <c s="4" t="s" r="A31">
        <v>308</v>
      </c>
      <c s="5" t="n" r="B31">
        <v>623</v>
      </c>
    </row>
    <row r="32" spans="1:2">
      <c s="4" t="s" r="A32">
        <v>309</v>
      </c>
      <c s="5" t="n" r="B32">
        <v>793</v>
      </c>
    </row>
    <row r="33" spans="1:2">
      <c s="4" t="s" r="A33">
        <v>302</v>
      </c>
      <c s="5" t="n" r="B33">
        <v>1300</v>
      </c>
    </row>
    <row r="34" spans="1:2">
      <c s="4" t="s" r="A34">
        <v>313</v>
      </c>
    </row>
    <row r="35" spans="1:2">
      <c s="3" t="s" r="A35">
        <v>254</v>
      </c>
    </row>
    <row r="36" spans="1:2">
      <c s="4" t="s" r="A36">
        <v>306</v>
      </c>
      <c s="5" t="n" r="B36">
        <v>821</v>
      </c>
    </row>
    <row r="37" spans="1:2">
      <c s="4" t="s" r="A37">
        <v>307</v>
      </c>
      <c s="5" t="n" r="B37">
        <v>0</v>
      </c>
    </row>
    <row r="38" spans="1:2">
      <c s="4" t="s" r="A38">
        <v>315</v>
      </c>
      <c s="5" t="n" r="B38">
        <v>-821</v>
      </c>
    </row>
    <row r="39" spans="1:2">
      <c s="4" t="s" r="A39">
        <v>308</v>
      </c>
      <c s="5" t="n" r="B39">
        <v>0</v>
      </c>
    </row>
    <row r="40" spans="1:2">
      <c s="4" t="s" r="A40">
        <v>309</v>
      </c>
      <c s="5" t="n" r="B40">
        <v>821</v>
      </c>
    </row>
    <row r="41" spans="1:2">
      <c s="4" t="s" r="A41">
        <v>302</v>
      </c>
      <c s="7" t="n" r="B41">
        <v>1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1</v>
      </c>
      <c s="2" t="s" r="B1">
        <v>23</v>
      </c>
      <c s="2" t="s" r="D1">
        <v>1</v>
      </c>
    </row>
    <row r="2" spans="1:5">
      <c s="2" t="s" r="B2">
        <v>2</v>
      </c>
      <c s="2" t="s" r="C2">
        <v>24</v>
      </c>
      <c s="2" t="s" r="D2">
        <v>2</v>
      </c>
      <c s="2" t="s" r="E2">
        <v>24</v>
      </c>
    </row>
    <row r="3" spans="1:5">
      <c s="4" t="s" r="A3">
        <v>62</v>
      </c>
      <c s="7" t="n" r="B3">
        <v>-98</v>
      </c>
      <c s="7" t="n" r="C3">
        <v>-63</v>
      </c>
      <c s="7" t="n" r="D3">
        <v>96</v>
      </c>
      <c s="7" t="n" r="E3">
        <v>863</v>
      </c>
    </row>
    <row r="4" spans="1:5">
      <c s="4" t="s" r="A4">
        <v>63</v>
      </c>
      <c s="7" t="n" r="B4">
        <v>62</v>
      </c>
      <c s="7" t="n" r="C4">
        <v>85</v>
      </c>
      <c s="7" t="n" r="D4">
        <v>290</v>
      </c>
      <c s="7" t="n" r="E4">
        <v>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8</v>
      </c>
      <c s="2" t="s" r="B1">
        <v>2</v>
      </c>
      <c s="2" t="s" r="C1">
        <v>65</v>
      </c>
    </row>
    <row r="2" spans="1:3">
      <c s="3" t="s" r="A2">
        <v>298</v>
      </c>
    </row>
    <row r="3" spans="1:3">
      <c s="4" t="s" r="A3">
        <v>319</v>
      </c>
      <c s="7" t="n" r="B3">
        <v>16611</v>
      </c>
      <c s="7" t="n" r="C3">
        <v>13466</v>
      </c>
    </row>
    <row r="4" spans="1:3">
      <c s="4" t="s" r="A4">
        <v>158</v>
      </c>
      <c s="5" t="n" r="B4">
        <v>226</v>
      </c>
      <c s="5" t="n" r="C4">
        <v>302</v>
      </c>
    </row>
    <row r="5" spans="1:3">
      <c s="4" t="s" r="A5">
        <v>320</v>
      </c>
    </row>
    <row r="6" spans="1:3">
      <c s="3" t="s" r="A6">
        <v>298</v>
      </c>
    </row>
    <row r="7" spans="1:3">
      <c s="4" t="s" r="A7">
        <v>321</v>
      </c>
      <c s="5" t="n" r="B7">
        <v>8858</v>
      </c>
      <c s="5" t="n" r="C7">
        <v>22592</v>
      </c>
    </row>
    <row r="8" spans="1:3">
      <c s="4" t="s" r="A8">
        <v>319</v>
      </c>
      <c s="5" t="n" r="B8">
        <v>16611</v>
      </c>
      <c s="5" t="n" r="C8">
        <v>13466</v>
      </c>
    </row>
    <row r="9" spans="1:3">
      <c s="4" t="s" r="A9">
        <v>83</v>
      </c>
      <c s="5" t="n" r="B9">
        <v>97943</v>
      </c>
      <c s="5" t="n" r="C9">
        <v>80598</v>
      </c>
    </row>
    <row r="10" spans="1:3">
      <c s="4" t="s" r="A10">
        <v>322</v>
      </c>
      <c s="5" t="n" r="B10">
        <v>123412</v>
      </c>
      <c s="5" t="n" r="C10">
        <v>116656</v>
      </c>
    </row>
    <row r="11" spans="1:3">
      <c s="4" t="s" r="A11">
        <v>158</v>
      </c>
      <c s="5" t="n" r="B11">
        <v>226</v>
      </c>
      <c s="5" t="n" r="C11">
        <v>302</v>
      </c>
    </row>
    <row r="12" spans="1:3">
      <c s="4" t="s" r="A12">
        <v>90</v>
      </c>
      <c s="5" t="n" r="B12">
        <v>527</v>
      </c>
      <c s="5" t="n" r="C12">
        <v>527</v>
      </c>
    </row>
    <row r="13" spans="1:3">
      <c s="4" t="s" r="A13">
        <v>323</v>
      </c>
      <c s="5" t="n" r="B13">
        <v>753</v>
      </c>
      <c s="5" t="n" r="C13">
        <v>829</v>
      </c>
    </row>
    <row r="14" spans="1:3">
      <c s="4" t="s" r="A14">
        <v>324</v>
      </c>
    </row>
    <row r="15" spans="1:3">
      <c s="3" t="s" r="A15">
        <v>298</v>
      </c>
    </row>
    <row r="16" spans="1:3">
      <c s="4" t="s" r="A16">
        <v>321</v>
      </c>
      <c s="5" t="n" r="B16">
        <v>8858</v>
      </c>
      <c s="5" t="n" r="C16">
        <v>22592</v>
      </c>
    </row>
    <row r="17" spans="1:3">
      <c s="4" t="s" r="A17">
        <v>319</v>
      </c>
      <c s="5" t="n" r="B17">
        <v>11345</v>
      </c>
      <c s="5" t="n" r="C17">
        <v>12087</v>
      </c>
    </row>
    <row r="18" spans="1:3">
      <c s="4" t="s" r="A18">
        <v>83</v>
      </c>
      <c s="5" t="n" r="B18">
        <v>94096</v>
      </c>
      <c s="5" t="n" r="C18">
        <v>75540</v>
      </c>
    </row>
    <row r="19" spans="1:3">
      <c s="4" t="s" r="A19">
        <v>322</v>
      </c>
      <c s="5" t="n" r="B19">
        <v>114299</v>
      </c>
      <c s="5" t="n" r="C19">
        <v>110219</v>
      </c>
    </row>
    <row r="20" spans="1:3">
      <c s="4" t="s" r="A20">
        <v>158</v>
      </c>
      <c s="5" t="n" r="B20">
        <v>193</v>
      </c>
      <c s="5" t="n" r="C20">
        <v>292</v>
      </c>
    </row>
    <row r="21" spans="1:3">
      <c s="4" t="s" r="A21">
        <v>90</v>
      </c>
      <c s="5" t="n" r="B21">
        <v>0</v>
      </c>
      <c s="5" t="n" r="C21">
        <v>0</v>
      </c>
    </row>
    <row r="22" spans="1:3">
      <c s="4" t="s" r="A22">
        <v>323</v>
      </c>
      <c s="5" t="n" r="B22">
        <v>193</v>
      </c>
      <c s="5" t="n" r="C22">
        <v>292</v>
      </c>
    </row>
    <row r="23" spans="1:3">
      <c s="4" t="s" r="A23">
        <v>325</v>
      </c>
    </row>
    <row r="24" spans="1:3">
      <c s="3" t="s" r="A24">
        <v>298</v>
      </c>
    </row>
    <row r="25" spans="1:3">
      <c s="4" t="s" r="A25">
        <v>321</v>
      </c>
      <c s="5" t="n" r="B25">
        <v>0</v>
      </c>
      <c s="5" t="n" r="C25">
        <v>0</v>
      </c>
    </row>
    <row r="26" spans="1:3">
      <c s="4" t="s" r="A26">
        <v>319</v>
      </c>
      <c s="5" t="n" r="B26">
        <v>5266</v>
      </c>
      <c s="5" t="n" r="C26">
        <v>1379</v>
      </c>
    </row>
    <row r="27" spans="1:3">
      <c s="4" t="s" r="A27">
        <v>83</v>
      </c>
      <c s="5" t="n" r="B27">
        <v>3847</v>
      </c>
      <c s="5" t="n" r="C27">
        <v>5058</v>
      </c>
    </row>
    <row r="28" spans="1:3">
      <c s="4" t="s" r="A28">
        <v>322</v>
      </c>
      <c s="5" t="n" r="B28">
        <v>9113</v>
      </c>
      <c s="5" t="n" r="C28">
        <v>6437</v>
      </c>
    </row>
    <row r="29" spans="1:3">
      <c s="4" t="s" r="A29">
        <v>158</v>
      </c>
      <c s="5" t="n" r="B29">
        <v>33</v>
      </c>
      <c s="5" t="n" r="C29">
        <v>10</v>
      </c>
    </row>
    <row r="30" spans="1:3">
      <c s="4" t="s" r="A30">
        <v>90</v>
      </c>
      <c s="5" t="n" r="B30">
        <v>0</v>
      </c>
      <c s="5" t="n" r="C30">
        <v>0</v>
      </c>
    </row>
    <row r="31" spans="1:3">
      <c s="4" t="s" r="A31">
        <v>323</v>
      </c>
      <c s="5" t="n" r="B31">
        <v>33</v>
      </c>
      <c s="5" t="n" r="C31">
        <v>10</v>
      </c>
    </row>
    <row r="32" spans="1:3">
      <c s="4" t="s" r="A32">
        <v>326</v>
      </c>
    </row>
    <row r="33" spans="1:3">
      <c s="3" t="s" r="A33">
        <v>298</v>
      </c>
    </row>
    <row r="34" spans="1:3">
      <c s="4" t="s" r="A34">
        <v>321</v>
      </c>
      <c s="5" t="n" r="B34">
        <v>0</v>
      </c>
      <c s="5" t="n" r="C34">
        <v>0</v>
      </c>
    </row>
    <row r="35" spans="1:3">
      <c s="4" t="s" r="A35">
        <v>319</v>
      </c>
      <c s="5" t="n" r="B35">
        <v>0</v>
      </c>
      <c s="5" t="n" r="C35">
        <v>0</v>
      </c>
    </row>
    <row r="36" spans="1:3">
      <c s="4" t="s" r="A36">
        <v>83</v>
      </c>
      <c s="5" t="n" r="B36">
        <v>0</v>
      </c>
      <c s="5" t="n" r="C36">
        <v>0</v>
      </c>
    </row>
    <row r="37" spans="1:3">
      <c s="4" t="s" r="A37">
        <v>322</v>
      </c>
      <c s="5" t="n" r="B37">
        <v>0</v>
      </c>
      <c s="5" t="n" r="C37">
        <v>0</v>
      </c>
    </row>
    <row r="38" spans="1:3">
      <c s="4" t="s" r="A38">
        <v>158</v>
      </c>
      <c s="5" t="n" r="B38">
        <v>0</v>
      </c>
      <c s="5" t="n" r="C38">
        <v>0</v>
      </c>
    </row>
    <row r="39" spans="1:3">
      <c s="4" t="s" r="A39">
        <v>90</v>
      </c>
      <c s="5" t="n" r="B39">
        <v>527</v>
      </c>
      <c s="5" t="n" r="C39">
        <v>527</v>
      </c>
    </row>
    <row r="40" spans="1:3">
      <c s="4" t="s" r="A40">
        <v>323</v>
      </c>
      <c s="5" t="n" r="B40">
        <v>527</v>
      </c>
      <c s="5" t="n" r="C40">
        <v>527</v>
      </c>
    </row>
    <row r="41" spans="1:3">
      <c s="4" t="s" r="A41">
        <v>327</v>
      </c>
    </row>
    <row r="42" spans="1:3">
      <c s="3" t="s" r="A42">
        <v>298</v>
      </c>
    </row>
    <row r="43" spans="1:3">
      <c s="4" t="s" r="A43">
        <v>158</v>
      </c>
      <c s="5" t="n" r="B43">
        <v>2</v>
      </c>
    </row>
    <row r="44" spans="1:3">
      <c s="4" t="s" r="A44">
        <v>328</v>
      </c>
    </row>
    <row r="45" spans="1:3">
      <c s="3" t="s" r="A45">
        <v>298</v>
      </c>
    </row>
    <row r="46" spans="1:3">
      <c s="4" t="s" r="A46">
        <v>158</v>
      </c>
      <c s="5" t="n" r="B46">
        <v>0</v>
      </c>
    </row>
    <row r="47" spans="1:3">
      <c s="4" t="s" r="A47">
        <v>329</v>
      </c>
    </row>
    <row r="48" spans="1:3">
      <c s="3" t="s" r="A48">
        <v>298</v>
      </c>
    </row>
    <row r="49" spans="1:3">
      <c s="4" t="s" r="A49">
        <v>158</v>
      </c>
      <c s="5" t="n" r="B49">
        <v>2</v>
      </c>
    </row>
    <row r="50" spans="1:3">
      <c s="4" t="s" r="A50">
        <v>330</v>
      </c>
    </row>
    <row r="51" spans="1:3">
      <c s="3" t="s" r="A51">
        <v>298</v>
      </c>
    </row>
    <row r="52" spans="1:3">
      <c s="4" t="s" r="A52">
        <v>158</v>
      </c>
      <c s="5" t="n" r="B52">
        <v>0</v>
      </c>
    </row>
    <row r="53" spans="1:3">
      <c s="4" t="s" r="A53">
        <v>331</v>
      </c>
    </row>
    <row r="54" spans="1:3">
      <c s="3" t="s" r="A54">
        <v>298</v>
      </c>
    </row>
    <row r="55" spans="1:3">
      <c s="4" t="s" r="A55">
        <v>158</v>
      </c>
      <c s="5" t="n" r="C55">
        <v>13</v>
      </c>
    </row>
    <row r="56" spans="1:3">
      <c s="4" t="s" r="A56">
        <v>332</v>
      </c>
    </row>
    <row r="57" spans="1:3">
      <c s="3" t="s" r="A57">
        <v>298</v>
      </c>
    </row>
    <row r="58" spans="1:3">
      <c s="4" t="s" r="A58">
        <v>158</v>
      </c>
      <c s="5" t="n" r="C58">
        <v>13</v>
      </c>
    </row>
    <row r="59" spans="1:3">
      <c s="4" t="s" r="A59">
        <v>333</v>
      </c>
    </row>
    <row r="60" spans="1:3">
      <c s="3" t="s" r="A60">
        <v>298</v>
      </c>
    </row>
    <row r="61" spans="1:3">
      <c s="4" t="s" r="A61">
        <v>158</v>
      </c>
      <c s="5" t="n" r="C61">
        <v>0</v>
      </c>
    </row>
    <row r="62" spans="1:3">
      <c s="4" t="s" r="A62">
        <v>334</v>
      </c>
    </row>
    <row r="63" spans="1:3">
      <c s="3" t="s" r="A63">
        <v>298</v>
      </c>
    </row>
    <row r="64" spans="1:3">
      <c s="4" t="s" r="A64">
        <v>158</v>
      </c>
      <c s="5" t="n" r="C64">
        <v>0</v>
      </c>
    </row>
    <row r="65" spans="1:3">
      <c s="4" t="s" r="A65">
        <v>335</v>
      </c>
    </row>
    <row r="66" spans="1:3">
      <c s="3" t="s" r="A66">
        <v>298</v>
      </c>
    </row>
    <row r="67" spans="1:3">
      <c s="4" t="s" r="A67">
        <v>158</v>
      </c>
      <c s="5" t="n" r="B67">
        <v>193</v>
      </c>
      <c s="5" t="n" r="C67">
        <v>279</v>
      </c>
    </row>
    <row r="68" spans="1:3">
      <c s="4" t="s" r="A68">
        <v>336</v>
      </c>
    </row>
    <row r="69" spans="1:3">
      <c s="3" t="s" r="A69">
        <v>298</v>
      </c>
    </row>
    <row r="70" spans="1:3">
      <c s="4" t="s" r="A70">
        <v>158</v>
      </c>
      <c s="5" t="n" r="B70">
        <v>193</v>
      </c>
      <c s="5" t="n" r="C70">
        <v>279</v>
      </c>
    </row>
    <row r="71" spans="1:3">
      <c s="4" t="s" r="A71">
        <v>337</v>
      </c>
    </row>
    <row r="72" spans="1:3">
      <c s="3" t="s" r="A72">
        <v>298</v>
      </c>
    </row>
    <row r="73" spans="1:3">
      <c s="4" t="s" r="A73">
        <v>158</v>
      </c>
      <c s="5" t="n" r="B73">
        <v>0</v>
      </c>
      <c s="5" t="n" r="C73">
        <v>0</v>
      </c>
    </row>
    <row r="74" spans="1:3">
      <c s="4" t="s" r="A74">
        <v>338</v>
      </c>
    </row>
    <row r="75" spans="1:3">
      <c s="3" t="s" r="A75">
        <v>298</v>
      </c>
    </row>
    <row r="76" spans="1:3">
      <c s="4" t="s" r="A76">
        <v>158</v>
      </c>
      <c s="5" t="n" r="B76">
        <v>0</v>
      </c>
      <c s="5" t="n" r="C76">
        <v>0</v>
      </c>
    </row>
    <row r="77" spans="1:3">
      <c s="4" t="s" r="A77">
        <v>339</v>
      </c>
    </row>
    <row r="78" spans="1:3">
      <c s="3" t="s" r="A78">
        <v>298</v>
      </c>
    </row>
    <row r="79" spans="1:3">
      <c s="4" t="s" r="A79">
        <v>158</v>
      </c>
      <c s="5" t="n" r="B79">
        <v>31</v>
      </c>
      <c s="5" t="n" r="C79">
        <v>10</v>
      </c>
    </row>
    <row r="80" spans="1:3">
      <c s="4" t="s" r="A80">
        <v>340</v>
      </c>
    </row>
    <row r="81" spans="1:3">
      <c s="3" t="s" r="A81">
        <v>298</v>
      </c>
    </row>
    <row r="82" spans="1:3">
      <c s="4" t="s" r="A82">
        <v>158</v>
      </c>
      <c s="5" t="n" r="B82">
        <v>0</v>
      </c>
      <c s="5" t="n" r="C82">
        <v>0</v>
      </c>
    </row>
    <row r="83" spans="1:3">
      <c s="4" t="s" r="A83">
        <v>341</v>
      </c>
    </row>
    <row r="84" spans="1:3">
      <c s="3" t="s" r="A84">
        <v>298</v>
      </c>
    </row>
    <row r="85" spans="1:3">
      <c s="4" t="s" r="A85">
        <v>158</v>
      </c>
      <c s="5" t="n" r="B85">
        <v>31</v>
      </c>
      <c s="5" t="n" r="C85">
        <v>10</v>
      </c>
    </row>
    <row r="86" spans="1:3">
      <c s="4" t="s" r="A86">
        <v>342</v>
      </c>
    </row>
    <row r="87" spans="1:3">
      <c s="3" t="s" r="A87">
        <v>298</v>
      </c>
    </row>
    <row r="88" spans="1:3">
      <c s="4" t="s" r="A88">
        <v>158</v>
      </c>
      <c s="5" t="n" r="B88">
        <v>0</v>
      </c>
      <c s="5" t="n" r="C88">
        <v>0</v>
      </c>
    </row>
    <row r="89" spans="1:3">
      <c s="4" t="s" r="A89">
        <v>343</v>
      </c>
    </row>
    <row r="90" spans="1:3">
      <c s="3" t="s" r="A90">
        <v>298</v>
      </c>
    </row>
    <row r="91" spans="1:3">
      <c s="4" t="s" r="A91">
        <v>319</v>
      </c>
      <c s="5" t="n" r="B91">
        <v>269</v>
      </c>
      <c s="5" t="n" r="C91">
        <v>293</v>
      </c>
    </row>
    <row r="92" spans="1:3">
      <c s="4" t="s" r="A92">
        <v>344</v>
      </c>
    </row>
    <row r="93" spans="1:3">
      <c s="3" t="s" r="A93">
        <v>298</v>
      </c>
    </row>
    <row r="94" spans="1:3">
      <c s="4" t="s" r="A94">
        <v>319</v>
      </c>
      <c s="5" t="n" r="B94">
        <v>269</v>
      </c>
      <c s="5" t="n" r="C94">
        <v>293</v>
      </c>
    </row>
    <row r="95" spans="1:3">
      <c s="4" t="s" r="A95">
        <v>345</v>
      </c>
    </row>
    <row r="96" spans="1:3">
      <c s="3" t="s" r="A96">
        <v>298</v>
      </c>
    </row>
    <row r="97" spans="1:3">
      <c s="4" t="s" r="A97">
        <v>319</v>
      </c>
      <c s="5" t="n" r="B97">
        <v>0</v>
      </c>
      <c s="5" t="n" r="C97">
        <v>0</v>
      </c>
    </row>
    <row r="98" spans="1:3">
      <c s="4" t="s" r="A98">
        <v>346</v>
      </c>
    </row>
    <row r="99" spans="1:3">
      <c s="3" t="s" r="A99">
        <v>298</v>
      </c>
    </row>
    <row r="100" spans="1:3">
      <c s="4" t="s" r="A100">
        <v>319</v>
      </c>
      <c s="5" t="n" r="B100">
        <v>0</v>
      </c>
      <c s="5" t="n" r="C100">
        <v>0</v>
      </c>
    </row>
    <row r="101" spans="1:3">
      <c s="4" t="s" r="A101">
        <v>331</v>
      </c>
    </row>
    <row r="102" spans="1:3">
      <c s="3" t="s" r="A102">
        <v>298</v>
      </c>
    </row>
    <row r="103" spans="1:3">
      <c s="4" t="s" r="A103">
        <v>319</v>
      </c>
      <c s="5" t="n" r="B103">
        <v>6686</v>
      </c>
      <c s="5" t="n" r="C103">
        <v>7570</v>
      </c>
    </row>
    <row r="104" spans="1:3">
      <c s="4" t="s" r="A104">
        <v>332</v>
      </c>
    </row>
    <row r="105" spans="1:3">
      <c s="3" t="s" r="A105">
        <v>298</v>
      </c>
    </row>
    <row r="106" spans="1:3">
      <c s="4" t="s" r="A106">
        <v>319</v>
      </c>
      <c s="5" t="n" r="B106">
        <v>6686</v>
      </c>
      <c s="5" t="n" r="C106">
        <v>7570</v>
      </c>
    </row>
    <row r="107" spans="1:3">
      <c s="4" t="s" r="A107">
        <v>333</v>
      </c>
    </row>
    <row r="108" spans="1:3">
      <c s="3" t="s" r="A108">
        <v>298</v>
      </c>
    </row>
    <row r="109" spans="1:3">
      <c s="4" t="s" r="A109">
        <v>319</v>
      </c>
      <c s="5" t="n" r="B109">
        <v>0</v>
      </c>
      <c s="5" t="n" r="C109">
        <v>0</v>
      </c>
    </row>
    <row r="110" spans="1:3">
      <c s="4" t="s" r="A110">
        <v>334</v>
      </c>
    </row>
    <row r="111" spans="1:3">
      <c s="3" t="s" r="A111">
        <v>298</v>
      </c>
    </row>
    <row r="112" spans="1:3">
      <c s="4" t="s" r="A112">
        <v>319</v>
      </c>
      <c s="5" t="n" r="B112">
        <v>0</v>
      </c>
      <c s="5" t="n" r="C112">
        <v>0</v>
      </c>
    </row>
    <row r="113" spans="1:3">
      <c s="4" t="s" r="A113">
        <v>335</v>
      </c>
    </row>
    <row r="114" spans="1:3">
      <c s="3" t="s" r="A114">
        <v>298</v>
      </c>
    </row>
    <row r="115" spans="1:3">
      <c s="4" t="s" r="A115">
        <v>319</v>
      </c>
      <c s="5" t="n" r="B115">
        <v>80</v>
      </c>
      <c s="5" t="n" r="C115">
        <v>224</v>
      </c>
    </row>
    <row r="116" spans="1:3">
      <c s="4" t="s" r="A116">
        <v>336</v>
      </c>
    </row>
    <row r="117" spans="1:3">
      <c s="3" t="s" r="A117">
        <v>298</v>
      </c>
    </row>
    <row r="118" spans="1:3">
      <c s="4" t="s" r="A118">
        <v>319</v>
      </c>
      <c s="5" t="n" r="B118">
        <v>80</v>
      </c>
      <c s="5" t="n" r="C118">
        <v>224</v>
      </c>
    </row>
    <row r="119" spans="1:3">
      <c s="4" t="s" r="A119">
        <v>337</v>
      </c>
    </row>
    <row r="120" spans="1:3">
      <c s="3" t="s" r="A120">
        <v>298</v>
      </c>
    </row>
    <row r="121" spans="1:3">
      <c s="4" t="s" r="A121">
        <v>319</v>
      </c>
      <c s="5" t="n" r="B121">
        <v>0</v>
      </c>
      <c s="5" t="n" r="C121">
        <v>0</v>
      </c>
    </row>
    <row r="122" spans="1:3">
      <c s="4" t="s" r="A122">
        <v>338</v>
      </c>
    </row>
    <row r="123" spans="1:3">
      <c s="3" t="s" r="A123">
        <v>298</v>
      </c>
    </row>
    <row r="124" spans="1:3">
      <c s="4" t="s" r="A124">
        <v>319</v>
      </c>
      <c s="5" t="n" r="B124">
        <v>0</v>
      </c>
      <c s="5" t="n" r="C124">
        <v>0</v>
      </c>
    </row>
    <row r="125" spans="1:3">
      <c s="4" t="s" r="A125">
        <v>339</v>
      </c>
    </row>
    <row r="126" spans="1:3">
      <c s="3" t="s" r="A126">
        <v>298</v>
      </c>
    </row>
    <row r="127" spans="1:3">
      <c s="4" t="s" r="A127">
        <v>319</v>
      </c>
      <c s="5" t="n" r="B127">
        <v>5266</v>
      </c>
      <c s="5" t="n" r="C127">
        <v>1379</v>
      </c>
    </row>
    <row r="128" spans="1:3">
      <c s="4" t="s" r="A128">
        <v>340</v>
      </c>
    </row>
    <row r="129" spans="1:3">
      <c s="3" t="s" r="A129">
        <v>298</v>
      </c>
    </row>
    <row r="130" spans="1:3">
      <c s="4" t="s" r="A130">
        <v>319</v>
      </c>
      <c s="5" t="n" r="B130">
        <v>0</v>
      </c>
      <c s="5" t="n" r="C130">
        <v>0</v>
      </c>
    </row>
    <row r="131" spans="1:3">
      <c s="4" t="s" r="A131">
        <v>341</v>
      </c>
    </row>
    <row r="132" spans="1:3">
      <c s="3" t="s" r="A132">
        <v>298</v>
      </c>
    </row>
    <row r="133" spans="1:3">
      <c s="4" t="s" r="A133">
        <v>319</v>
      </c>
      <c s="5" t="n" r="B133">
        <v>5266</v>
      </c>
      <c s="5" t="n" r="C133">
        <v>1379</v>
      </c>
    </row>
    <row r="134" spans="1:3">
      <c s="4" t="s" r="A134">
        <v>342</v>
      </c>
    </row>
    <row r="135" spans="1:3">
      <c s="3" t="s" r="A135">
        <v>298</v>
      </c>
    </row>
    <row r="136" spans="1:3">
      <c s="4" t="s" r="A136">
        <v>319</v>
      </c>
      <c s="5" t="n" r="B136">
        <v>0</v>
      </c>
      <c s="5" t="n" r="C136">
        <v>0</v>
      </c>
    </row>
    <row r="137" spans="1:3">
      <c s="4" t="s" r="A137">
        <v>347</v>
      </c>
    </row>
    <row r="138" spans="1:3">
      <c s="3" t="s" r="A138">
        <v>298</v>
      </c>
    </row>
    <row r="139" spans="1:3">
      <c s="4" t="s" r="A139">
        <v>319</v>
      </c>
      <c s="5" t="n" r="B139">
        <v>4310</v>
      </c>
      <c s="5" t="n" r="C139">
        <v>4000</v>
      </c>
    </row>
    <row r="140" spans="1:3">
      <c s="4" t="s" r="A140">
        <v>348</v>
      </c>
    </row>
    <row r="141" spans="1:3">
      <c s="3" t="s" r="A141">
        <v>298</v>
      </c>
    </row>
    <row r="142" spans="1:3">
      <c s="4" t="s" r="A142">
        <v>319</v>
      </c>
      <c s="5" t="n" r="B142">
        <v>4310</v>
      </c>
      <c s="5" t="n" r="C142">
        <v>4000</v>
      </c>
    </row>
    <row r="143" spans="1:3">
      <c s="4" t="s" r="A143">
        <v>349</v>
      </c>
    </row>
    <row r="144" spans="1:3">
      <c s="3" t="s" r="A144">
        <v>298</v>
      </c>
    </row>
    <row r="145" spans="1:3">
      <c s="4" t="s" r="A145">
        <v>319</v>
      </c>
      <c s="5" t="n" r="B145">
        <v>0</v>
      </c>
      <c s="5" t="n" r="C145">
        <v>0</v>
      </c>
    </row>
    <row r="146" spans="1:3">
      <c s="4" t="s" r="A146">
        <v>350</v>
      </c>
    </row>
    <row r="147" spans="1:3">
      <c s="3" t="s" r="A147">
        <v>298</v>
      </c>
    </row>
    <row r="148" spans="1:3">
      <c s="4" t="s" r="A148">
        <v>319</v>
      </c>
      <c s="7" t="n" r="B148">
        <v>0</v>
      </c>
      <c s="7" t="n" r="C148">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51</v>
      </c>
      <c s="2" t="s" r="B1">
        <v>2</v>
      </c>
      <c s="2" t="s" r="C1">
        <v>65</v>
      </c>
    </row>
    <row r="2" spans="1:3">
      <c s="3" t="s" r="A2">
        <v>352</v>
      </c>
    </row>
    <row r="3" spans="1:3">
      <c s="4" t="s" r="A3">
        <v>353</v>
      </c>
      <c s="7" t="n" r="B3">
        <v>10847</v>
      </c>
      <c s="7" t="n" r="C3">
        <v>8594</v>
      </c>
    </row>
    <row r="4" spans="1:3">
      <c s="4" t="s" r="A4">
        <v>354</v>
      </c>
    </row>
    <row r="5" spans="1:3">
      <c s="3" t="s" r="A5">
        <v>352</v>
      </c>
    </row>
    <row r="6" spans="1:3">
      <c s="4" t="s" r="A6">
        <v>353</v>
      </c>
      <c s="5" t="n" r="B6">
        <v>10847</v>
      </c>
      <c s="5" t="n" r="C6">
        <v>8594</v>
      </c>
    </row>
    <row r="7" spans="1:3">
      <c s="4" t="s" r="A7">
        <v>355</v>
      </c>
      <c s="5" t="n" r="B7">
        <v>20</v>
      </c>
    </row>
    <row r="8" spans="1:3">
      <c s="4" t="s" r="A8">
        <v>355</v>
      </c>
      <c s="5" t="n" r="C8">
        <v>-14</v>
      </c>
    </row>
    <row r="9" spans="1:3">
      <c s="4" t="s" r="A9">
        <v>356</v>
      </c>
      <c s="7" t="n" r="B9">
        <v>10867</v>
      </c>
      <c s="7" t="n" r="C9">
        <v>85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357</v>
      </c>
      <c s="2" t="s" r="B1">
        <v>2</v>
      </c>
      <c s="2" t="s" r="C1">
        <v>65</v>
      </c>
    </row>
    <row r="2" spans="1:3">
      <c s="3" t="s" r="A2">
        <v>265</v>
      </c>
    </row>
    <row r="3" spans="1:3">
      <c s="4" t="s" r="A3">
        <v>358</v>
      </c>
      <c s="7" t="n" r="B3">
        <v>10847</v>
      </c>
      <c s="7" t="n" r="C3">
        <v>8594</v>
      </c>
    </row>
    <row r="4" spans="1:3">
      <c s="4" t="s" r="A4">
        <v>354</v>
      </c>
    </row>
    <row r="5" spans="1:3">
      <c s="3" t="s" r="A5">
        <v>265</v>
      </c>
    </row>
    <row r="6" spans="1:3">
      <c s="4" t="s" r="A6">
        <v>359</v>
      </c>
      <c s="5" t="n" r="B6">
        <v>5000</v>
      </c>
    </row>
    <row r="7" spans="1:3">
      <c s="4" t="s" r="A7">
        <v>360</v>
      </c>
      <c s="5" t="n" r="B7">
        <v>5347</v>
      </c>
    </row>
    <row r="8" spans="1:3">
      <c s="4" t="s" r="A8">
        <v>361</v>
      </c>
      <c s="5" t="n" r="B8">
        <v>500</v>
      </c>
    </row>
    <row r="9" spans="1:3">
      <c s="4" t="s" r="A9">
        <v>358</v>
      </c>
      <c s="5" t="n" r="B9">
        <v>10847</v>
      </c>
      <c s="5" t="n" r="C9">
        <v>8594</v>
      </c>
    </row>
    <row r="10" spans="1:3">
      <c s="4" t="s" r="A10">
        <v>362</v>
      </c>
      <c s="5" t="n" r="B10">
        <v>10867</v>
      </c>
      <c s="7" t="n" r="C10">
        <v>8580</v>
      </c>
    </row>
    <row r="11" spans="1:3">
      <c s="4" t="s" r="A11">
        <v>363</v>
      </c>
    </row>
    <row r="12" spans="1:3">
      <c s="3" t="s" r="A12">
        <v>265</v>
      </c>
    </row>
    <row r="13" spans="1:3">
      <c s="4" t="s" r="A13">
        <v>364</v>
      </c>
      <c s="5" t="n" r="B13">
        <v>5005</v>
      </c>
    </row>
    <row r="14" spans="1:3">
      <c s="4" t="s" r="A14">
        <v>365</v>
      </c>
      <c s="5" t="n" r="B14">
        <v>5355</v>
      </c>
    </row>
    <row r="15" spans="1:3">
      <c s="4" t="s" r="A15">
        <v>366</v>
      </c>
      <c s="7" t="n" r="B15">
        <v>5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r="1" spans="1:5">
      <c s="1" t="s" r="A1">
        <v>367</v>
      </c>
      <c s="2" t="s" r="B1">
        <v>1</v>
      </c>
      <c t="n" r="D1"/>
    </row>
    <row r="2" spans="1:5">
      <c s="2" t="s" r="B2">
        <v>368</v>
      </c>
      <c s="2" t="s" r="C2">
        <v>301</v>
      </c>
      <c s="2" t="s" r="D2">
        <v>369</v>
      </c>
      <c s="2" t="s" r="E2">
        <v>370</v>
      </c>
    </row>
    <row r="3" spans="1:5">
      <c s="3" t="s" r="A3">
        <v>371</v>
      </c>
    </row>
    <row r="4" spans="1:5">
      <c s="4" t="s" r="A4">
        <v>372</v>
      </c>
      <c s="10" t="n" r="C4">
        <v>15.3</v>
      </c>
    </row>
    <row r="5" spans="1:5">
      <c s="4" t="s" r="A5">
        <v>373</v>
      </c>
    </row>
    <row r="6" spans="1:5">
      <c s="3" t="s" r="A6">
        <v>371</v>
      </c>
    </row>
    <row r="7" spans="1:5">
      <c s="4" t="s" r="A7">
        <v>372</v>
      </c>
      <c s="11" t="n" r="B7">
        <v>560.4</v>
      </c>
      <c s="12" t="n" r="C7">
        <v>8.1</v>
      </c>
      <c s="11" t="n" r="D7">
        <v>560.4</v>
      </c>
      <c s="10" t="n" r="E7">
        <v>8.5</v>
      </c>
    </row>
    <row r="8" spans="1:5">
      <c s="4" t="s" r="A8">
        <v>374</v>
      </c>
    </row>
    <row r="9" spans="1:5">
      <c s="3" t="s" r="A9">
        <v>371</v>
      </c>
    </row>
    <row r="10" spans="1:5">
      <c s="4" t="s" r="A10">
        <v>375</v>
      </c>
      <c s="4" t="s" r="B10">
        <v>376</v>
      </c>
    </row>
    <row r="11" spans="1:5">
      <c s="4" t="s" r="A11">
        <v>372</v>
      </c>
      <c s="11" t="n" r="B11">
        <v>560.4</v>
      </c>
      <c s="10" t="n" r="C11">
        <v>7.8</v>
      </c>
    </row>
    <row r="12" spans="1:5">
      <c s="4" t="s" r="A12">
        <v>377</v>
      </c>
      <c s="13" t="n" r="B12">
        <v>72.20999999999999</v>
      </c>
      <c s="13" t="n" r="C12">
        <v>72.20999999999999</v>
      </c>
    </row>
    <row r="13" spans="1:5">
      <c s="4" t="s" r="A13">
        <v>378</v>
      </c>
    </row>
    <row r="14" spans="1:5">
      <c s="3" t="s" r="A14">
        <v>371</v>
      </c>
    </row>
    <row r="15" spans="1:5">
      <c s="4" t="s" r="A15">
        <v>375</v>
      </c>
      <c s="4" t="s" r="B15">
        <v>379</v>
      </c>
    </row>
    <row r="16" spans="1:5">
      <c s="4" t="s" r="A16">
        <v>372</v>
      </c>
      <c s="11" t="n" r="B16">
        <v>560.4</v>
      </c>
      <c s="10" t="n" r="C16">
        <v>7.5</v>
      </c>
    </row>
    <row r="17" spans="1:5">
      <c s="4" t="s" r="A17">
        <v>377</v>
      </c>
      <c s="13" t="n" r="B17">
        <v>74.2</v>
      </c>
      <c s="13" t="n" r="C17">
        <v>74.2</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380</v>
      </c>
      <c s="2" t="s" r="B1">
        <v>2</v>
      </c>
      <c s="2" t="s" r="C1">
        <v>65</v>
      </c>
    </row>
    <row r="2" spans="1:3">
      <c s="4" t="s" r="A2">
        <v>381</v>
      </c>
    </row>
    <row r="3" spans="1:3">
      <c s="3" t="s" r="A3">
        <v>382</v>
      </c>
    </row>
    <row r="4" spans="1:3">
      <c s="4" t="s" r="A4">
        <v>383</v>
      </c>
      <c s="7" t="n" r="B4">
        <v>638</v>
      </c>
      <c s="7" t="n" r="C4">
        <v>11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t="s" r="A1">
        <v>384</v>
      </c>
      <c s="2" t="s" r="B1">
        <v>23</v>
      </c>
      <c s="2" t="s" r="D1">
        <v>1</v>
      </c>
      <c t="n" r="F1"/>
    </row>
    <row r="2" spans="1:7">
      <c s="2" t="s" r="B2">
        <v>301</v>
      </c>
      <c s="2" t="s" r="C2">
        <v>370</v>
      </c>
      <c s="2" t="s" r="D2">
        <v>368</v>
      </c>
      <c s="2" t="s" r="E2">
        <v>301</v>
      </c>
      <c s="2" t="s" r="F2">
        <v>369</v>
      </c>
      <c s="2" t="s" r="G2">
        <v>370</v>
      </c>
    </row>
    <row r="3" spans="1:7">
      <c s="3" t="s" r="A3">
        <v>371</v>
      </c>
    </row>
    <row r="4" spans="1:7">
      <c s="4" t="s" r="A4">
        <v>385</v>
      </c>
      <c s="5" t="n" r="D4">
        <v>4</v>
      </c>
    </row>
    <row r="5" spans="1:7">
      <c s="4" t="s" r="A5">
        <v>386</v>
      </c>
      <c s="10" t="n" r="B5">
        <v>0.7</v>
      </c>
      <c s="7" t="n" r="C5">
        <v>1</v>
      </c>
    </row>
    <row r="6" spans="1:7">
      <c s="4" t="s" r="A6">
        <v>372</v>
      </c>
      <c s="10" t="n" r="E6">
        <v>15.3</v>
      </c>
    </row>
    <row r="7" spans="1:7">
      <c s="4" t="s" r="A7">
        <v>373</v>
      </c>
    </row>
    <row r="8" spans="1:7">
      <c s="3" t="s" r="A8">
        <v>371</v>
      </c>
    </row>
    <row r="9" spans="1:7">
      <c s="4" t="s" r="A9">
        <v>372</v>
      </c>
      <c s="11" t="n" r="D9">
        <v>560.4</v>
      </c>
      <c s="10" t="n" r="E9">
        <v>8.1</v>
      </c>
      <c s="11" t="n" r="F9">
        <v>560.4</v>
      </c>
      <c s="10" t="n" r="G9">
        <v>8.5</v>
      </c>
    </row>
  </sheetData>
  <mergeCells count="3">
    <mergeCell ref="A1:A2"/>
    <mergeCell ref="B1:C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387</v>
      </c>
      <c s="2" t="s" r="B1">
        <v>2</v>
      </c>
      <c s="2" t="s" r="C1">
        <v>65</v>
      </c>
    </row>
    <row r="2" spans="1:3">
      <c s="3" t="s" r="A2">
        <v>388</v>
      </c>
    </row>
    <row r="3" spans="1:3">
      <c s="4" t="s" r="A3">
        <v>389</v>
      </c>
      <c s="7" t="n" r="B3">
        <v>1666129</v>
      </c>
      <c s="7" t="n" r="C3">
        <v>1634258</v>
      </c>
    </row>
    <row r="4" spans="1:3">
      <c s="4" t="s" r="A4">
        <v>390</v>
      </c>
      <c s="5" t="n" r="B4">
        <v>160839</v>
      </c>
      <c s="5" t="n" r="C4">
        <v>120839</v>
      </c>
    </row>
    <row r="5" spans="1:3">
      <c s="4" t="s" r="A5">
        <v>391</v>
      </c>
      <c s="5" t="n" r="B5">
        <v>1505290</v>
      </c>
      <c s="5" t="n" r="C5">
        <v>1513419</v>
      </c>
    </row>
    <row r="6" spans="1:3">
      <c s="4" t="s" r="A6">
        <v>392</v>
      </c>
    </row>
    <row r="7" spans="1:3">
      <c s="3" t="s" r="A7">
        <v>388</v>
      </c>
    </row>
    <row r="8" spans="1:3">
      <c s="4" t="s" r="A8">
        <v>389</v>
      </c>
      <c s="7" t="n" r="B8">
        <v>459375</v>
      </c>
      <c s="7" t="n" r="C8">
        <v>459375</v>
      </c>
    </row>
    <row r="9" spans="1:3">
      <c s="4" t="s" r="A9">
        <v>393</v>
      </c>
      <c s="4" t="s" r="B9">
        <v>394</v>
      </c>
      <c s="4" t="s" r="C9">
        <v>395</v>
      </c>
    </row>
    <row r="10" spans="1:3">
      <c s="4" t="s" r="A10">
        <v>396</v>
      </c>
    </row>
    <row r="11" spans="1:3">
      <c s="3" t="s" r="A11">
        <v>388</v>
      </c>
    </row>
    <row r="12" spans="1:3">
      <c s="4" t="s" r="A12">
        <v>389</v>
      </c>
      <c s="7" t="n" r="B12">
        <v>1056754</v>
      </c>
      <c s="7" t="n" r="C12">
        <v>1064883</v>
      </c>
    </row>
    <row r="13" spans="1:3">
      <c s="4" t="s" r="A13">
        <v>393</v>
      </c>
      <c s="4" t="s" r="B13">
        <v>397</v>
      </c>
      <c s="4" t="s" r="C13">
        <v>397</v>
      </c>
    </row>
    <row r="14" spans="1:3">
      <c s="4" t="s" r="A14">
        <v>398</v>
      </c>
    </row>
    <row r="15" spans="1:3">
      <c s="3" t="s" r="A15">
        <v>388</v>
      </c>
    </row>
    <row r="16" spans="1:3">
      <c s="4" t="s" r="A16">
        <v>389</v>
      </c>
      <c s="7" t="n" r="B16">
        <v>150000</v>
      </c>
      <c s="7" t="n" r="C16">
        <v>110000</v>
      </c>
    </row>
    <row r="17" spans="1:3">
      <c s="4" t="s" r="A17">
        <v>393</v>
      </c>
      <c s="4" t="s" r="B17">
        <v>399</v>
      </c>
      <c s="4" t="s" r="C17">
        <v>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s="1" t="s" r="A1">
        <v>401</v>
      </c>
      <c s="2" t="s" r="B1">
        <v>23</v>
      </c>
      <c s="2" t="s" r="D1">
        <v>1</v>
      </c>
    </row>
    <row r="2" spans="1:5">
      <c s="2" t="s" r="B2">
        <v>2</v>
      </c>
      <c s="2" t="s" r="C2">
        <v>24</v>
      </c>
      <c s="2" t="s" r="D2">
        <v>2</v>
      </c>
      <c s="2" t="s" r="E2">
        <v>402</v>
      </c>
    </row>
    <row r="3" spans="1:5">
      <c s="4" t="s" r="A3">
        <v>403</v>
      </c>
    </row>
    <row r="4" spans="1:5">
      <c s="3" t="s" r="A4">
        <v>404</v>
      </c>
    </row>
    <row r="5" spans="1:5">
      <c s="4" t="s" r="A5">
        <v>405</v>
      </c>
      <c s="7" t="n" r="E5">
        <v>400</v>
      </c>
    </row>
    <row r="6" spans="1:5">
      <c s="4" t="s" r="A6">
        <v>406</v>
      </c>
      <c s="4" t="s" r="B6">
        <v>407</v>
      </c>
      <c s="4" t="s" r="C6">
        <v>407</v>
      </c>
    </row>
    <row r="7" spans="1:5">
      <c s="4" t="s" r="A7">
        <v>408</v>
      </c>
      <c s="7" t="n" r="B7">
        <v>18</v>
      </c>
      <c s="7" t="n" r="D7">
        <v>18</v>
      </c>
    </row>
    <row r="8" spans="1:5">
      <c s="4" t="s" r="A8">
        <v>409</v>
      </c>
    </row>
    <row r="9" spans="1:5">
      <c s="3" t="s" r="A9">
        <v>404</v>
      </c>
    </row>
    <row r="10" spans="1:5">
      <c s="4" t="s" r="A10">
        <v>406</v>
      </c>
      <c s="4" t="s" r="B10">
        <v>407</v>
      </c>
    </row>
    <row r="11" spans="1:5">
      <c s="4" t="s" r="A11">
        <v>396</v>
      </c>
    </row>
    <row r="12" spans="1:5">
      <c s="3" t="s" r="A12">
        <v>404</v>
      </c>
    </row>
    <row r="13" spans="1:5">
      <c s="4" t="s" r="A13">
        <v>410</v>
      </c>
      <c s="4" t="s" r="D13">
        <v>411</v>
      </c>
    </row>
    <row r="14" spans="1:5">
      <c s="4" t="s" r="A14">
        <v>412</v>
      </c>
    </row>
    <row r="15" spans="1:5">
      <c s="3" t="s" r="A15">
        <v>404</v>
      </c>
    </row>
    <row r="16" spans="1:5">
      <c s="4" t="s" r="A16">
        <v>413</v>
      </c>
      <c s="4" t="s" r="D16">
        <v>414</v>
      </c>
    </row>
    <row r="17" spans="1:5">
      <c s="4" t="s" r="A17">
        <v>415</v>
      </c>
    </row>
    <row r="18" spans="1:5">
      <c s="3" t="s" r="A18">
        <v>404</v>
      </c>
    </row>
    <row r="19" spans="1:5">
      <c s="4" t="s" r="A19">
        <v>406</v>
      </c>
      <c s="4" t="s" r="C19">
        <v>4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4"/>
    <col customWidth="1" max="3" min="3" width="21"/>
    <col customWidth="1" max="4" min="4" width="21"/>
    <col customWidth="1" max="5" min="5" width="21"/>
  </cols>
  <sheetData>
    <row r="1" spans="1:5">
      <c s="1" t="s" r="A1">
        <v>416</v>
      </c>
      <c s="2" t="s" r="B1">
        <v>417</v>
      </c>
      <c s="2" t="s" r="C1">
        <v>301</v>
      </c>
      <c s="2" t="s" r="D1">
        <v>301</v>
      </c>
      <c s="2" t="s" r="E1">
        <v>418</v>
      </c>
    </row>
    <row r="2" spans="1:5">
      <c s="3" t="s" r="A2">
        <v>419</v>
      </c>
    </row>
    <row r="3" spans="1:5">
      <c s="4" t="s" r="A3">
        <v>420</v>
      </c>
      <c s="7" t="n" r="C3">
        <v>600000</v>
      </c>
    </row>
    <row r="4" spans="1:5">
      <c s="4" t="s" r="A4">
        <v>421</v>
      </c>
      <c s="4" t="s" r="C4">
        <v>422</v>
      </c>
    </row>
    <row r="5" spans="1:5">
      <c s="4" t="s" r="A5">
        <v>423</v>
      </c>
    </row>
    <row r="6" spans="1:5">
      <c s="3" t="s" r="A6">
        <v>419</v>
      </c>
    </row>
    <row r="7" spans="1:5">
      <c s="4" t="s" r="A7">
        <v>424</v>
      </c>
      <c s="7" t="n" r="C7">
        <v>0</v>
      </c>
      <c s="7" t="n" r="D7">
        <v>0</v>
      </c>
      <c s="7" t="n" r="E7">
        <v>0</v>
      </c>
    </row>
    <row r="8" spans="1:5">
      <c s="4" t="s" r="A8">
        <v>425</v>
      </c>
      <c s="5" t="n" r="D8">
        <v>3</v>
      </c>
    </row>
    <row r="9" spans="1:5">
      <c s="4" t="s" r="A9">
        <v>426</v>
      </c>
      <c s="5" t="n" r="D9">
        <v>2</v>
      </c>
    </row>
    <row r="10" spans="1:5">
      <c s="4" t="s" r="A10">
        <v>405</v>
      </c>
      <c s="7" t="n" r="C10">
        <v>200000000</v>
      </c>
      <c s="7" t="n" r="D10">
        <v>200000000</v>
      </c>
    </row>
    <row r="11" spans="1:5">
      <c s="4" t="s" r="A11">
        <v>427</v>
      </c>
      <c s="5" t="n" r="B11">
        <v>1</v>
      </c>
      <c s="5" t="n" r="D11">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428</v>
      </c>
      <c s="2" t="s" r="B1">
        <v>23</v>
      </c>
      <c s="2" t="s" r="D1">
        <v>1</v>
      </c>
    </row>
    <row r="2" spans="1:5">
      <c s="2" t="s" r="B2">
        <v>2</v>
      </c>
      <c s="2" t="s" r="C2">
        <v>24</v>
      </c>
      <c s="2" t="s" r="D2">
        <v>2</v>
      </c>
      <c s="2" t="s" r="E2">
        <v>24</v>
      </c>
    </row>
    <row r="3" spans="1:5">
      <c s="3" t="s" r="A3">
        <v>429</v>
      </c>
    </row>
    <row r="4" spans="1:5">
      <c s="4" t="s" r="A4">
        <v>430</v>
      </c>
      <c s="10" t="n" r="B4">
        <v>6.2</v>
      </c>
      <c s="10" t="n" r="C4">
        <v>6.5</v>
      </c>
      <c s="10" t="n" r="D4">
        <v>19.4</v>
      </c>
      <c s="10" t="n" r="E4">
        <v>2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4</v>
      </c>
      <c s="2" t="s" r="B1">
        <v>2</v>
      </c>
      <c s="2" t="s" r="C1">
        <v>65</v>
      </c>
    </row>
    <row r="2" spans="1:3">
      <c s="3" t="s" r="A2">
        <v>66</v>
      </c>
    </row>
    <row r="3" spans="1:3">
      <c s="4" t="s" r="A3">
        <v>67</v>
      </c>
      <c s="7" t="n" r="B3">
        <v>410036</v>
      </c>
      <c s="7" t="n" r="C3">
        <v>412332</v>
      </c>
    </row>
    <row r="4" spans="1:3">
      <c s="4" t="s" r="A4">
        <v>68</v>
      </c>
      <c s="5" t="n" r="B4">
        <v>470721</v>
      </c>
      <c s="5" t="n" r="C4">
        <v>568930</v>
      </c>
    </row>
    <row r="5" spans="1:3">
      <c s="4" t="s" r="A5">
        <v>69</v>
      </c>
      <c s="5" t="n" r="B5">
        <v>22462</v>
      </c>
      <c s="5" t="n" r="C5">
        <v>1109</v>
      </c>
    </row>
    <row r="6" spans="1:3">
      <c s="3" t="s" r="A6">
        <v>70</v>
      </c>
    </row>
    <row r="7" spans="1:3">
      <c s="4" t="s" r="A7">
        <v>71</v>
      </c>
      <c s="5" t="n" r="B7">
        <v>344351</v>
      </c>
      <c s="5" t="n" r="C7">
        <v>365390</v>
      </c>
    </row>
    <row r="8" spans="1:3">
      <c s="4" t="s" r="A8">
        <v>72</v>
      </c>
      <c s="5" t="n" r="B8">
        <v>154306</v>
      </c>
      <c s="5" t="n" r="C8">
        <v>177470</v>
      </c>
    </row>
    <row r="9" spans="1:3">
      <c s="4" t="s" r="A9">
        <v>73</v>
      </c>
      <c s="5" t="n" r="B9">
        <v>323238</v>
      </c>
      <c s="5" t="n" r="C9">
        <v>291449</v>
      </c>
    </row>
    <row r="10" spans="1:3">
      <c s="3" t="s" r="A10">
        <v>74</v>
      </c>
    </row>
    <row r="11" spans="1:3">
      <c s="4" t="s" r="A11">
        <v>75</v>
      </c>
      <c s="5" t="n" r="B11">
        <v>16611</v>
      </c>
      <c s="5" t="n" r="C11">
        <v>13466</v>
      </c>
    </row>
    <row r="12" spans="1:3">
      <c s="4" t="s" r="A12">
        <v>76</v>
      </c>
      <c s="5" t="n" r="B12">
        <v>10847</v>
      </c>
      <c s="5" t="n" r="C12">
        <v>8594</v>
      </c>
    </row>
    <row r="13" spans="1:3">
      <c s="4" t="s" r="A13">
        <v>77</v>
      </c>
      <c s="5" t="n" r="B13">
        <v>6488</v>
      </c>
      <c s="5" t="n" r="C13">
        <v>5035</v>
      </c>
    </row>
    <row r="14" spans="1:3">
      <c s="4" t="s" r="A14">
        <v>78</v>
      </c>
      <c s="5" t="n" r="B14">
        <v>17370</v>
      </c>
      <c s="5" t="n" r="C14">
        <v>84</v>
      </c>
    </row>
    <row r="15" spans="1:3">
      <c s="4" t="s" r="A15">
        <v>79</v>
      </c>
      <c s="5" t="n" r="B15">
        <v>256998</v>
      </c>
      <c s="5" t="n" r="C15">
        <v>214154</v>
      </c>
    </row>
    <row r="16" spans="1:3">
      <c s="4" t="s" r="A16">
        <v>80</v>
      </c>
      <c s="5" t="n" r="B16">
        <v>11042</v>
      </c>
      <c s="5" t="n" r="C16">
        <v>13241</v>
      </c>
    </row>
    <row r="17" spans="1:3">
      <c s="4" t="s" r="A17">
        <v>81</v>
      </c>
      <c s="5" t="n" r="B17">
        <v>1365838</v>
      </c>
      <c s="5" t="n" r="C17">
        <v>1365838</v>
      </c>
    </row>
    <row r="18" spans="1:3">
      <c s="4" t="s" r="A18">
        <v>82</v>
      </c>
      <c s="5" t="n" r="B18">
        <v>401563</v>
      </c>
      <c s="5" t="n" r="C18">
        <v>430704</v>
      </c>
    </row>
    <row r="19" spans="1:3">
      <c s="4" t="s" r="A19">
        <v>83</v>
      </c>
      <c s="5" t="n" r="B19">
        <v>167487</v>
      </c>
      <c s="5" t="n" r="C19">
        <v>183197</v>
      </c>
    </row>
    <row r="20" spans="1:3">
      <c s="4" t="s" r="A20">
        <v>84</v>
      </c>
      <c s="5" t="n" r="B20">
        <v>3979358</v>
      </c>
      <c s="5" t="n" r="C20">
        <v>4050993</v>
      </c>
    </row>
    <row r="21" spans="1:3">
      <c s="3" t="s" r="A21">
        <v>85</v>
      </c>
    </row>
    <row r="22" spans="1:3">
      <c s="4" t="s" r="A22">
        <v>86</v>
      </c>
      <c s="5" t="n" r="B22">
        <v>144307</v>
      </c>
      <c s="5" t="n" r="C22">
        <v>180099</v>
      </c>
    </row>
    <row r="23" spans="1:3">
      <c s="4" t="s" r="A23">
        <v>87</v>
      </c>
      <c s="5" t="n" r="B23">
        <v>558540</v>
      </c>
      <c s="5" t="n" r="C23">
        <v>652714</v>
      </c>
    </row>
    <row r="24" spans="1:3">
      <c s="4" t="s" r="A24">
        <v>88</v>
      </c>
      <c s="5" t="n" r="B24">
        <v>43531</v>
      </c>
      <c s="5" t="n" r="C24">
        <v>45427</v>
      </c>
    </row>
    <row r="25" spans="1:3">
      <c s="4" t="s" r="A25">
        <v>89</v>
      </c>
      <c s="5" t="n" r="B25">
        <v>132682</v>
      </c>
      <c s="5" t="n" r="C25">
        <v>146504</v>
      </c>
    </row>
    <row r="26" spans="1:3">
      <c s="4" t="s" r="A26">
        <v>90</v>
      </c>
      <c s="5" t="n" r="B26">
        <v>308884</v>
      </c>
      <c s="5" t="n" r="C26">
        <v>289426</v>
      </c>
    </row>
    <row r="27" spans="1:3">
      <c s="4" t="s" r="A27">
        <v>91</v>
      </c>
      <c s="5" t="n" r="B27">
        <v>71847</v>
      </c>
      <c s="5" t="n" r="C27">
        <v>64482</v>
      </c>
    </row>
    <row r="28" spans="1:3">
      <c s="4" t="s" r="A28">
        <v>92</v>
      </c>
      <c s="5" t="n" r="B28">
        <v>226</v>
      </c>
      <c s="5" t="n" r="C28">
        <v>302</v>
      </c>
    </row>
    <row r="29" spans="1:3">
      <c s="4" t="s" r="A29">
        <v>93</v>
      </c>
      <c s="5" t="n" r="B29">
        <v>1666129</v>
      </c>
      <c s="5" t="n" r="C29">
        <v>1634258</v>
      </c>
    </row>
    <row r="30" spans="1:3">
      <c s="4" t="s" r="A30">
        <v>94</v>
      </c>
      <c s="5" t="n" r="B30">
        <v>43182</v>
      </c>
      <c s="5" t="n" r="C30">
        <v>0</v>
      </c>
    </row>
    <row r="31" spans="1:3">
      <c s="4" t="s" r="A31">
        <v>95</v>
      </c>
      <c s="5" t="n" r="B31">
        <v>64633</v>
      </c>
      <c s="5" t="n" r="C31">
        <v>66181</v>
      </c>
    </row>
    <row r="32" spans="1:3">
      <c s="4" t="s" r="A32">
        <v>96</v>
      </c>
      <c s="5" t="n" r="B32">
        <v>3033961</v>
      </c>
      <c s="5" t="n" r="C32">
        <v>3079393</v>
      </c>
    </row>
    <row r="33" spans="1:3">
      <c s="3" t="s" r="A33">
        <v>97</v>
      </c>
    </row>
    <row r="34" spans="1:3">
      <c s="4" t="s" r="A34">
        <v>98</v>
      </c>
      <c s="5" t="n" r="B34">
        <v>119</v>
      </c>
      <c s="5" t="n" r="C34">
        <v>118</v>
      </c>
    </row>
    <row r="35" spans="1:3">
      <c s="4" t="s" r="A35">
        <v>99</v>
      </c>
      <c s="5" t="n" r="B35">
        <v>1401441</v>
      </c>
      <c s="5" t="n" r="C35">
        <v>1355085</v>
      </c>
    </row>
    <row r="36" spans="1:3">
      <c s="4" t="s" r="A36">
        <v>100</v>
      </c>
      <c s="5" t="n" r="B36">
        <v>-922817</v>
      </c>
      <c s="5" t="n" r="C36">
        <v>-780661</v>
      </c>
    </row>
    <row r="37" spans="1:3">
      <c s="4" t="s" r="A37">
        <v>101</v>
      </c>
      <c s="5" t="n" r="B37">
        <v>595</v>
      </c>
      <c s="5" t="n" r="C37">
        <v>937</v>
      </c>
    </row>
    <row r="38" spans="1:3">
      <c s="4" t="s" r="A38">
        <v>102</v>
      </c>
      <c s="5" t="n" r="B38">
        <v>466059</v>
      </c>
      <c s="5" t="n" r="C38">
        <v>396121</v>
      </c>
    </row>
    <row r="39" spans="1:3">
      <c s="4" t="s" r="A39">
        <v>103</v>
      </c>
      <c s="5" t="n" r="B39">
        <v>945397</v>
      </c>
      <c s="5" t="n" r="C39">
        <v>971600</v>
      </c>
    </row>
    <row r="40" spans="1:3">
      <c s="4" t="s" r="A40">
        <v>104</v>
      </c>
      <c s="7" t="n" r="B40">
        <v>3979358</v>
      </c>
      <c s="7" t="n" r="C40">
        <v>40509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1</v>
      </c>
      <c s="2" t="s" r="B1">
        <v>2</v>
      </c>
      <c s="2" t="s" r="C1">
        <v>65</v>
      </c>
    </row>
    <row r="2" spans="1:3">
      <c s="3" t="s" r="A2">
        <v>232</v>
      </c>
    </row>
    <row r="3" spans="1:3">
      <c s="4" t="s" r="A3">
        <v>432</v>
      </c>
      <c s="7" t="n" r="B3">
        <v>344600</v>
      </c>
    </row>
    <row r="4" spans="1:3">
      <c s="4" t="s" r="A4">
        <v>433</v>
      </c>
      <c s="5" t="n" r="B4">
        <v>29400</v>
      </c>
    </row>
    <row r="5" spans="1:3">
      <c s="4" t="s" r="A5">
        <v>434</v>
      </c>
      <c s="5" t="n" r="B5">
        <v>315200</v>
      </c>
    </row>
    <row r="6" spans="1:3">
      <c s="3" t="s" r="A6">
        <v>435</v>
      </c>
    </row>
    <row r="7" spans="1:3">
      <c s="4" t="s" r="A7">
        <v>436</v>
      </c>
      <c s="5" t="n" r="B7">
        <v>4300</v>
      </c>
      <c s="7" t="n" r="C7">
        <v>4000</v>
      </c>
    </row>
    <row r="8" spans="1:3">
      <c s="4" t="s" r="A8">
        <v>94</v>
      </c>
      <c s="7" t="n" r="B8">
        <v>43182</v>
      </c>
      <c s="7" t="n" r="C8">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s="1" t="s" r="A1">
        <v>437</v>
      </c>
      <c s="2" t="s" r="B1">
        <v>301</v>
      </c>
    </row>
    <row r="2" spans="1:2">
      <c s="4" t="s" r="A2">
        <v>438</v>
      </c>
    </row>
    <row r="3" spans="1:2">
      <c s="3" t="s" r="A3">
        <v>439</v>
      </c>
    </row>
    <row r="4" spans="1:2">
      <c s="4" t="s" r="A4">
        <v>440</v>
      </c>
      <c s="7" t="n" r="B4">
        <v>0</v>
      </c>
    </row>
    <row r="5" spans="1:2">
      <c s="4" t="s" r="A5">
        <v>441</v>
      </c>
    </row>
    <row r="6" spans="1:2">
      <c s="3" t="s" r="A6">
        <v>439</v>
      </c>
    </row>
    <row r="7" spans="1:2">
      <c s="4" t="s" r="A7">
        <v>440</v>
      </c>
      <c s="7" t="n" r="B7">
        <v>6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s="1" t="s" r="A1">
        <v>442</v>
      </c>
      <c s="2" t="s" r="B1">
        <v>23</v>
      </c>
      <c s="2" t="s" r="H1">
        <v>1</v>
      </c>
    </row>
    <row r="2" spans="1:9">
      <c s="2" t="s" r="B2">
        <v>2</v>
      </c>
      <c s="2" t="s" r="C2">
        <v>443</v>
      </c>
      <c s="2" t="s" r="D2">
        <v>444</v>
      </c>
      <c s="2" t="s" r="E2">
        <v>24</v>
      </c>
      <c s="2" t="s" r="F2">
        <v>445</v>
      </c>
      <c s="2" t="s" r="G2">
        <v>446</v>
      </c>
      <c s="2" t="s" r="H2">
        <v>2</v>
      </c>
      <c s="2" t="s" r="I2">
        <v>24</v>
      </c>
    </row>
    <row r="3" spans="1:9">
      <c s="3" t="s" r="A3">
        <v>216</v>
      </c>
    </row>
    <row r="4" spans="1:9">
      <c s="4" t="s" r="A4">
        <v>447</v>
      </c>
      <c s="8" t="n" r="B4">
        <v>0.25</v>
      </c>
      <c s="8" t="n" r="C4">
        <v>0.25</v>
      </c>
      <c s="8" t="n" r="D4">
        <v>0.25</v>
      </c>
      <c s="8" t="n" r="E4">
        <v>0.24</v>
      </c>
      <c s="8" t="n" r="F4">
        <v>0.24</v>
      </c>
      <c s="8" t="n" r="G4">
        <v>0.24</v>
      </c>
    </row>
    <row r="5" spans="1:9">
      <c s="4" t="s" r="A5">
        <v>448</v>
      </c>
      <c s="7" t="n" r="B5">
        <v>23800</v>
      </c>
      <c s="7" t="n" r="C5">
        <v>24100</v>
      </c>
      <c s="7" t="n" r="D5">
        <v>24200</v>
      </c>
      <c s="7" t="n" r="E5">
        <v>24000</v>
      </c>
      <c s="7" t="n" r="F5">
        <v>24000</v>
      </c>
      <c s="7" t="n" r="G5">
        <v>24100</v>
      </c>
    </row>
    <row r="6" spans="1:9">
      <c s="4" t="s" r="A6">
        <v>449</v>
      </c>
      <c s="7" t="n" r="H6">
        <v>72056</v>
      </c>
      <c s="7" t="n" r="I6">
        <v>72104</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r="1" spans="1:8">
      <c s="1" t="s" r="A1">
        <v>450</v>
      </c>
      <c s="2" t="s" r="B1">
        <v>23</v>
      </c>
      <c s="2" t="s" r="F1">
        <v>1</v>
      </c>
    </row>
    <row r="2" spans="1:8">
      <c s="2" t="s" r="B2">
        <v>2</v>
      </c>
      <c s="2" t="s" r="D2">
        <v>24</v>
      </c>
      <c s="2" t="s" r="F2">
        <v>2</v>
      </c>
      <c s="2" t="s" r="G2">
        <v>24</v>
      </c>
    </row>
    <row r="3" spans="1:8">
      <c s="3" t="s" r="A3">
        <v>451</v>
      </c>
    </row>
    <row r="4" spans="1:8">
      <c s="4" t="s" r="A4">
        <v>452</v>
      </c>
      <c s="7" t="n" r="B4">
        <v>152200</v>
      </c>
      <c s="7" t="n" r="F4">
        <v>152200</v>
      </c>
    </row>
    <row r="5" spans="1:8">
      <c s="4" t="s" r="A5">
        <v>453</v>
      </c>
      <c s="5" t="n" r="B5">
        <v>593868</v>
      </c>
      <c s="5" t="n" r="D5">
        <v>531426</v>
      </c>
      <c s="5" t="n" r="F5">
        <v>3325052</v>
      </c>
      <c s="5" t="n" r="G5">
        <v>2989712</v>
      </c>
    </row>
    <row r="6" spans="1:8">
      <c s="4" t="s" r="A6">
        <v>454</v>
      </c>
      <c s="8" t="n" r="B6">
        <v>42.12</v>
      </c>
      <c s="8" t="n" r="D6">
        <v>47.06</v>
      </c>
      <c s="8" t="n" r="F6">
        <v>42.36</v>
      </c>
      <c s="8" t="n" r="G6">
        <v>50.18</v>
      </c>
    </row>
    <row r="7" spans="1:8">
      <c s="4" t="s" r="A7">
        <v>455</v>
      </c>
      <c s="7" t="n" r="B7">
        <v>140800</v>
      </c>
      <c s="4" t="s" r="C7">
        <v>130</v>
      </c>
      <c s="7" t="n" r="D7">
        <v>25000</v>
      </c>
      <c s="4" t="s" r="E7">
        <v>130</v>
      </c>
      <c s="7" t="n" r="F7">
        <v>140835</v>
      </c>
      <c s="7" t="n" r="G7">
        <v>150021</v>
      </c>
      <c s="4" t="s" r="H7">
        <v>130</v>
      </c>
    </row>
    <row r="8" spans="1:8">
      <c s="4" t="s" r="A8">
        <v>456</v>
      </c>
      <c s="8" t="n" r="F8">
        <v>0.02</v>
      </c>
    </row>
    <row r="9" spans="1:8">
      <c s="4" t="s" r="A9">
        <v>457</v>
      </c>
    </row>
    <row r="10" spans="1:8">
      <c s="3" t="s" r="A10">
        <v>451</v>
      </c>
    </row>
    <row r="11" spans="1:8">
      <c s="4" t="s" r="A11">
        <v>458</v>
      </c>
      <c s="5" t="n" r="B11">
        <v>200000</v>
      </c>
      <c s="7" t="n" r="F11">
        <v>200000</v>
      </c>
    </row>
    <row r="12" spans="1:8">
      <c s="4" t="s" r="A12">
        <v>452</v>
      </c>
      <c s="5" t="n" r="B12">
        <v>0</v>
      </c>
      <c s="7" t="n" r="F12">
        <v>0</v>
      </c>
    </row>
    <row r="13" spans="1:8">
      <c s="4" t="s" r="A13">
        <v>453</v>
      </c>
      <c s="5" t="n" r="F13">
        <v>0</v>
      </c>
      <c s="5" t="n" r="G13">
        <v>1306288</v>
      </c>
    </row>
    <row r="14" spans="1:8">
      <c s="4" t="s" r="A14">
        <v>454</v>
      </c>
      <c s="7" t="n" r="F14">
        <v>0</v>
      </c>
      <c s="7" t="n" r="G14">
        <v>52</v>
      </c>
    </row>
    <row r="15" spans="1:8">
      <c s="4" t="s" r="A15">
        <v>455</v>
      </c>
      <c s="7" t="n" r="F15">
        <v>0</v>
      </c>
      <c s="7" t="n" r="G15">
        <v>67900</v>
      </c>
    </row>
    <row r="16" spans="1:8">
      <c s="4" t="s" r="A16">
        <v>459</v>
      </c>
    </row>
    <row r="17" spans="1:8">
      <c s="3" t="s" r="A17">
        <v>451</v>
      </c>
    </row>
    <row r="18" spans="1:8">
      <c s="4" t="s" r="A18">
        <v>458</v>
      </c>
      <c s="5" t="n" r="B18">
        <v>150000</v>
      </c>
      <c s="5" t="n" r="F18">
        <v>150000</v>
      </c>
    </row>
    <row r="19" spans="1:8">
      <c s="4" t="s" r="A19">
        <v>452</v>
      </c>
      <c s="7" t="n" r="B19">
        <v>0</v>
      </c>
      <c s="7" t="n" r="F19">
        <v>0</v>
      </c>
    </row>
    <row r="20" spans="1:8">
      <c s="4" t="s" r="A20">
        <v>453</v>
      </c>
      <c s="5" t="n" r="B20">
        <v>0</v>
      </c>
      <c s="5" t="n" r="D20">
        <v>531426</v>
      </c>
      <c s="5" t="n" r="F20">
        <v>0</v>
      </c>
      <c s="5" t="n" r="G20">
        <v>1683424</v>
      </c>
    </row>
    <row r="21" spans="1:8">
      <c s="4" t="s" r="A21">
        <v>454</v>
      </c>
      <c s="7" t="n" r="B21">
        <v>0</v>
      </c>
      <c s="8" t="n" r="D21">
        <v>47.06</v>
      </c>
      <c s="7" t="n" r="F21">
        <v>0</v>
      </c>
      <c s="8" t="n" r="G21">
        <v>48.77</v>
      </c>
    </row>
    <row r="22" spans="1:8">
      <c s="4" t="s" r="A22">
        <v>455</v>
      </c>
      <c s="7" t="n" r="B22">
        <v>0</v>
      </c>
      <c s="4" t="s" r="C22">
        <v>130</v>
      </c>
      <c s="7" t="n" r="D22">
        <v>25000</v>
      </c>
      <c s="4" t="s" r="E22">
        <v>130</v>
      </c>
      <c s="7" t="n" r="F22">
        <v>0</v>
      </c>
      <c s="7" t="n" r="G22">
        <v>82100</v>
      </c>
    </row>
    <row r="23" spans="1:8">
      <c s="4" t="s" r="A23">
        <v>460</v>
      </c>
    </row>
    <row r="24" spans="1:8">
      <c s="3" t="s" r="A24">
        <v>451</v>
      </c>
    </row>
    <row r="25" spans="1:8">
      <c s="4" t="s" r="A25">
        <v>458</v>
      </c>
      <c s="5" t="n" r="B25">
        <v>150000</v>
      </c>
      <c s="5" t="n" r="F25">
        <v>150000</v>
      </c>
    </row>
    <row r="26" spans="1:8">
      <c s="4" t="s" r="A26">
        <v>452</v>
      </c>
      <c s="5" t="n" r="B26">
        <v>0</v>
      </c>
      <c s="7" t="n" r="F26">
        <v>0</v>
      </c>
    </row>
    <row r="27" spans="1:8">
      <c s="4" t="s" r="A27">
        <v>453</v>
      </c>
      <c s="5" t="n" r="F27">
        <v>2193262</v>
      </c>
      <c s="5" t="n" r="G27">
        <v>0</v>
      </c>
    </row>
    <row r="28" spans="1:8">
      <c s="4" t="s" r="A28">
        <v>454</v>
      </c>
      <c s="8" t="n" r="F28">
        <v>42.39</v>
      </c>
      <c s="7" t="n" r="G28">
        <v>0</v>
      </c>
    </row>
    <row r="29" spans="1:8">
      <c s="4" t="s" r="A29">
        <v>455</v>
      </c>
      <c s="7" t="n" r="F29">
        <v>93000</v>
      </c>
      <c s="7" t="n" r="G29">
        <v>0</v>
      </c>
    </row>
    <row r="30" spans="1:8">
      <c s="4" t="s" r="A30">
        <v>461</v>
      </c>
    </row>
    <row r="31" spans="1:8">
      <c s="3" t="s" r="A31">
        <v>451</v>
      </c>
    </row>
    <row r="32" spans="1:8">
      <c s="4" t="s" r="A32">
        <v>458</v>
      </c>
      <c s="5" t="n" r="B32">
        <v>200000</v>
      </c>
      <c s="5" t="n" r="F32">
        <v>200000</v>
      </c>
    </row>
    <row r="33" spans="1:8">
      <c s="4" t="s" r="A33">
        <v>452</v>
      </c>
      <c s="7" t="n" r="B33">
        <v>152200</v>
      </c>
      <c s="7" t="n" r="F33">
        <v>152200</v>
      </c>
    </row>
    <row r="34" spans="1:8">
      <c s="4" t="s" r="A34">
        <v>453</v>
      </c>
      <c s="5" t="n" r="B34">
        <v>593868</v>
      </c>
      <c s="5" t="n" r="D34">
        <v>0</v>
      </c>
      <c s="5" t="n" r="F34">
        <v>1131790</v>
      </c>
      <c s="5" t="n" r="G34">
        <v>0</v>
      </c>
    </row>
    <row r="35" spans="1:8">
      <c s="4" t="s" r="A35">
        <v>454</v>
      </c>
      <c s="8" t="n" r="B35">
        <v>42.12</v>
      </c>
      <c s="7" t="n" r="D35">
        <v>0</v>
      </c>
      <c s="8" t="n" r="F35">
        <v>42.29</v>
      </c>
      <c s="7" t="n" r="G35">
        <v>0</v>
      </c>
    </row>
    <row r="36" spans="1:8">
      <c s="4" t="s" r="A36">
        <v>455</v>
      </c>
      <c s="7" t="n" r="B36">
        <v>25000</v>
      </c>
      <c s="4" t="s" r="C36">
        <v>130</v>
      </c>
      <c s="7" t="n" r="D36">
        <v>0</v>
      </c>
      <c s="4" t="s" r="E36">
        <v>130</v>
      </c>
      <c s="7" t="n" r="F36">
        <v>47800</v>
      </c>
      <c s="7" t="n" r="G36">
        <v>0</v>
      </c>
    </row>
    <row r="37" spans="1:8">
      <c t="n" r="A37"/>
    </row>
    <row r="38" spans="1:8">
      <c s="4" t="s" r="A38">
        <v>130</v>
      </c>
      <c s="4" t="s" r="B38">
        <v>143</v>
      </c>
    </row>
  </sheetData>
  <mergeCells count="8">
    <mergeCell ref="A1:A2"/>
    <mergeCell ref="B1:E1"/>
    <mergeCell ref="F1:H1"/>
    <mergeCell ref="B2:C2"/>
    <mergeCell ref="D2:E2"/>
    <mergeCell ref="G2:H2"/>
    <mergeCell ref="A37:H37"/>
    <mergeCell ref="B38:H3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t="s" r="A1">
        <v>462</v>
      </c>
      <c s="2" t="s" r="B1">
        <v>23</v>
      </c>
      <c s="2" t="s" r="D1">
        <v>1</v>
      </c>
    </row>
    <row r="2" spans="1:5">
      <c s="2" t="s" r="B2">
        <v>2</v>
      </c>
      <c s="2" t="s" r="C2">
        <v>24</v>
      </c>
      <c s="2" t="s" r="D2">
        <v>2</v>
      </c>
      <c s="2" t="s" r="E2">
        <v>24</v>
      </c>
    </row>
    <row r="3" spans="1:5">
      <c s="3" t="s" r="A3">
        <v>463</v>
      </c>
    </row>
    <row r="4" spans="1:5">
      <c s="4" t="s" r="A4">
        <v>464</v>
      </c>
      <c s="5" t="n" r="B4">
        <v>20055945</v>
      </c>
      <c s="5" t="n" r="D4">
        <v>20055945</v>
      </c>
    </row>
    <row r="5" spans="1:5">
      <c s="4" t="s" r="A5">
        <v>465</v>
      </c>
      <c s="5" t="n" r="B5">
        <v>5214409</v>
      </c>
      <c s="5" t="n" r="D5">
        <v>5214409</v>
      </c>
    </row>
    <row r="6" spans="1:5">
      <c s="3" t="s" r="A6">
        <v>466</v>
      </c>
    </row>
    <row r="7" spans="1:5">
      <c s="4" t="s" r="A7">
        <v>467</v>
      </c>
      <c s="5" t="n" r="B7">
        <v>12995726</v>
      </c>
      <c s="5" t="n" r="D7">
        <v>12995726</v>
      </c>
    </row>
    <row r="8" spans="1:5">
      <c s="4" t="s" r="A8">
        <v>468</v>
      </c>
    </row>
    <row r="9" spans="1:5">
      <c s="3" t="s" r="A9">
        <v>463</v>
      </c>
    </row>
    <row r="10" spans="1:5">
      <c s="4" t="s" r="A10">
        <v>469</v>
      </c>
      <c s="4" t="s" r="D10">
        <v>470</v>
      </c>
    </row>
    <row r="11" spans="1:5">
      <c s="4" t="s" r="A11">
        <v>471</v>
      </c>
    </row>
    <row r="12" spans="1:5">
      <c s="3" t="s" r="A12">
        <v>463</v>
      </c>
    </row>
    <row r="13" spans="1:5">
      <c s="4" t="s" r="A13">
        <v>472</v>
      </c>
      <c s="4" t="s" r="D13">
        <v>473</v>
      </c>
    </row>
    <row r="14" spans="1:5">
      <c s="4" t="s" r="A14">
        <v>474</v>
      </c>
    </row>
    <row r="15" spans="1:5">
      <c s="3" t="s" r="A15">
        <v>463</v>
      </c>
    </row>
    <row r="16" spans="1:5">
      <c s="4" t="s" r="A16">
        <v>472</v>
      </c>
      <c s="4" t="s" r="D16">
        <v>475</v>
      </c>
    </row>
    <row r="17" spans="1:5">
      <c s="4" t="s" r="A17">
        <v>476</v>
      </c>
    </row>
    <row r="18" spans="1:5">
      <c s="3" t="s" r="A18">
        <v>463</v>
      </c>
    </row>
    <row r="19" spans="1:5">
      <c s="4" t="s" r="A19">
        <v>472</v>
      </c>
      <c s="4" t="s" r="D19">
        <v>477</v>
      </c>
    </row>
    <row r="20" spans="1:5">
      <c s="4" t="s" r="A20">
        <v>478</v>
      </c>
    </row>
    <row r="21" spans="1:5">
      <c s="3" t="s" r="A21">
        <v>463</v>
      </c>
    </row>
    <row r="22" spans="1:5">
      <c s="4" t="s" r="A22">
        <v>472</v>
      </c>
      <c s="4" t="s" r="D22">
        <v>479</v>
      </c>
    </row>
    <row r="23" spans="1:5">
      <c s="4" t="s" r="A23">
        <v>480</v>
      </c>
    </row>
    <row r="24" spans="1:5">
      <c s="3" t="s" r="A24">
        <v>466</v>
      </c>
    </row>
    <row r="25" spans="1:5">
      <c s="4" t="s" r="A25">
        <v>135</v>
      </c>
      <c s="10" t="n" r="B25">
        <v>4.1</v>
      </c>
      <c s="10" t="n" r="C25">
        <v>3.8</v>
      </c>
      <c s="10" t="n" r="D25">
        <v>12.4</v>
      </c>
      <c s="10" t="n" r="E25">
        <v>11.4</v>
      </c>
    </row>
    <row r="26" spans="1:5">
      <c s="4" t="s" r="A26">
        <v>481</v>
      </c>
      <c s="5" t="n" r="B26">
        <v>13</v>
      </c>
      <c s="7" t="n" r="D26">
        <v>13</v>
      </c>
    </row>
    <row r="27" spans="1:5">
      <c s="4" t="s" r="A27">
        <v>482</v>
      </c>
      <c s="4" t="s" r="D27">
        <v>483</v>
      </c>
    </row>
    <row r="28" spans="1:5">
      <c s="4" t="s" r="A28">
        <v>484</v>
      </c>
    </row>
    <row r="29" spans="1:5">
      <c s="3" t="s" r="A29">
        <v>466</v>
      </c>
    </row>
    <row r="30" spans="1:5">
      <c s="4" t="s" r="A30">
        <v>135</v>
      </c>
      <c s="5" t="n" r="B30">
        <v>2</v>
      </c>
      <c s="12" t="n" r="C30">
        <v>1.7</v>
      </c>
      <c s="10" t="n" r="D30">
        <v>6.4</v>
      </c>
      <c s="12" t="n" r="E30">
        <v>4.4</v>
      </c>
    </row>
    <row r="31" spans="1:5">
      <c s="4" t="s" r="A31">
        <v>481</v>
      </c>
      <c s="12" t="n" r="B31">
        <v>12.6</v>
      </c>
      <c s="10" t="n" r="D31">
        <v>12.6</v>
      </c>
    </row>
    <row r="32" spans="1:5">
      <c s="4" t="s" r="A32">
        <v>482</v>
      </c>
      <c s="4" t="s" r="D32">
        <v>485</v>
      </c>
    </row>
    <row r="33" spans="1:5">
      <c s="4" t="s" r="A33">
        <v>486</v>
      </c>
    </row>
    <row r="34" spans="1:5">
      <c s="3" t="s" r="A34">
        <v>466</v>
      </c>
    </row>
    <row r="35" spans="1:5">
      <c s="4" t="s" r="A35">
        <v>135</v>
      </c>
      <c s="12" t="n" r="B35">
        <v>0.1</v>
      </c>
      <c s="12" t="n" r="C35">
        <v>1.1</v>
      </c>
      <c s="10" t="n" r="D35">
        <v>1.8</v>
      </c>
      <c s="12" t="n" r="E35">
        <v>5.9</v>
      </c>
    </row>
    <row r="36" spans="1:5">
      <c s="4" t="s" r="A36">
        <v>481</v>
      </c>
      <c s="12" t="n" r="B36">
        <v>3.7</v>
      </c>
      <c s="10" t="n" r="D36">
        <v>3.7</v>
      </c>
    </row>
    <row r="37" spans="1:5">
      <c s="4" t="s" r="A37">
        <v>482</v>
      </c>
      <c s="4" t="s" r="D37">
        <v>483</v>
      </c>
    </row>
    <row r="38" spans="1:5">
      <c s="4" t="s" r="A38">
        <v>487</v>
      </c>
    </row>
    <row r="39" spans="1:5">
      <c s="3" t="s" r="A39">
        <v>466</v>
      </c>
    </row>
    <row r="40" spans="1:5">
      <c s="4" t="s" r="A40">
        <v>135</v>
      </c>
      <c s="12" t="n" r="B40">
        <v>0.4</v>
      </c>
      <c s="10" t="n" r="C40">
        <v>0.4</v>
      </c>
      <c s="10" t="n" r="D40">
        <v>1.5</v>
      </c>
      <c s="10" t="n" r="E40">
        <v>0.6</v>
      </c>
    </row>
    <row r="41" spans="1:5">
      <c s="4" t="s" r="A41">
        <v>481</v>
      </c>
      <c s="10" t="n" r="B41">
        <v>6.2</v>
      </c>
      <c s="10" t="n" r="D41">
        <v>6.2</v>
      </c>
    </row>
    <row r="42" spans="1:5">
      <c s="4" t="s" r="A42">
        <v>482</v>
      </c>
      <c s="4" t="s" r="D42">
        <v>4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r="1" spans="1:2">
      <c s="1" t="s" r="A1">
        <v>489</v>
      </c>
      <c s="2" t="s" r="B1">
        <v>1</v>
      </c>
    </row>
    <row r="2" spans="1:2">
      <c s="2" t="s" r="B2">
        <v>490</v>
      </c>
    </row>
    <row r="3" spans="1:2">
      <c s="4" t="s" r="A3">
        <v>491</v>
      </c>
    </row>
    <row r="4" spans="1:2">
      <c s="3" t="s" r="A4">
        <v>492</v>
      </c>
    </row>
    <row r="5" spans="1:2">
      <c s="4" t="s" r="A5">
        <v>493</v>
      </c>
      <c s="4" t="s" r="B5">
        <v>494</v>
      </c>
    </row>
    <row r="6" spans="1:2">
      <c s="4" t="s" r="A6">
        <v>495</v>
      </c>
      <c s="4" t="s" r="B6">
        <v>496</v>
      </c>
    </row>
    <row r="7" spans="1:2">
      <c s="4" t="s" r="A7">
        <v>497</v>
      </c>
      <c s="4" t="s" r="B7">
        <v>498</v>
      </c>
    </row>
    <row r="8" spans="1:2">
      <c s="4" t="s" r="A8">
        <v>499</v>
      </c>
      <c s="4" t="s" r="B8">
        <v>500</v>
      </c>
    </row>
    <row r="9" spans="1:2">
      <c s="4" t="s" r="A9">
        <v>501</v>
      </c>
      <c s="8" t="n" r="B9">
        <v>11.11</v>
      </c>
    </row>
    <row r="10" spans="1:2">
      <c s="4" t="s" r="A10">
        <v>502</v>
      </c>
    </row>
    <row r="11" spans="1:2">
      <c s="3" t="s" r="A11">
        <v>492</v>
      </c>
    </row>
    <row r="12" spans="1:2">
      <c s="4" t="s" r="A12">
        <v>493</v>
      </c>
      <c s="4" t="s" r="B12">
        <v>503</v>
      </c>
    </row>
    <row r="13" spans="1:2">
      <c s="4" t="s" r="A13">
        <v>495</v>
      </c>
      <c s="4" t="s" r="B13">
        <v>504</v>
      </c>
    </row>
    <row r="14" spans="1:2">
      <c s="4" t="s" r="A14">
        <v>497</v>
      </c>
      <c s="4" t="s" r="B14">
        <v>505</v>
      </c>
    </row>
    <row r="15" spans="1:2">
      <c s="4" t="s" r="A15">
        <v>499</v>
      </c>
      <c s="4" t="s" r="B15">
        <v>506</v>
      </c>
    </row>
    <row r="16" spans="1:2">
      <c s="4" t="s" r="A16">
        <v>501</v>
      </c>
      <c s="8" t="n" r="B16">
        <v>8.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t="s" r="A1">
        <v>507</v>
      </c>
      <c s="2" t="s" r="B1">
        <v>1</v>
      </c>
    </row>
    <row r="2" spans="1:3">
      <c s="2" t="s" r="B2">
        <v>2</v>
      </c>
      <c s="2" t="s" r="C2">
        <v>65</v>
      </c>
    </row>
    <row r="3" spans="1:3">
      <c s="3" t="s" r="A3">
        <v>508</v>
      </c>
    </row>
    <row r="4" spans="1:3">
      <c s="4" t="s" r="A4">
        <v>509</v>
      </c>
      <c s="5" t="n" r="B4">
        <v>6287410</v>
      </c>
    </row>
    <row r="5" spans="1:3">
      <c s="4" t="s" r="A5">
        <v>510</v>
      </c>
      <c s="5" t="n" r="B5">
        <v>1141309</v>
      </c>
    </row>
    <row r="6" spans="1:3">
      <c s="4" t="s" r="A6">
        <v>511</v>
      </c>
      <c s="5" t="n" r="B6">
        <v>-799783</v>
      </c>
    </row>
    <row r="7" spans="1:3">
      <c s="4" t="s" r="A7">
        <v>512</v>
      </c>
      <c s="5" t="n" r="B7">
        <v>-523680</v>
      </c>
    </row>
    <row r="8" spans="1:3">
      <c s="4" t="s" r="A8">
        <v>513</v>
      </c>
      <c s="5" t="n" r="B8">
        <v>6105256</v>
      </c>
    </row>
    <row r="9" spans="1:3">
      <c s="4" t="s" r="A9">
        <v>514</v>
      </c>
      <c s="5" t="n" r="B9">
        <v>3523282</v>
      </c>
    </row>
    <row r="10" spans="1:3">
      <c s="4" t="s" r="A10">
        <v>515</v>
      </c>
      <c s="8" t="n" r="B10">
        <v>45.51</v>
      </c>
    </row>
    <row r="11" spans="1:3">
      <c s="4" t="s" r="A11">
        <v>516</v>
      </c>
      <c s="13" t="n" r="B11">
        <v>27.92</v>
      </c>
    </row>
    <row r="12" spans="1:3">
      <c s="4" t="s" r="A12">
        <v>517</v>
      </c>
      <c s="13" t="n" r="B12">
        <v>39.26</v>
      </c>
    </row>
    <row r="13" spans="1:3">
      <c s="4" t="s" r="A13">
        <v>518</v>
      </c>
      <c s="13" t="n" r="B13">
        <v>34.02</v>
      </c>
      <c s="8" t="n" r="C13">
        <v>31.59</v>
      </c>
    </row>
    <row r="14" spans="1:3">
      <c s="4" t="s" r="A14">
        <v>519</v>
      </c>
      <c s="8" t="n" r="B14">
        <v>29.55</v>
      </c>
    </row>
    <row r="15" spans="1:3">
      <c s="4" t="s" r="A15">
        <v>520</v>
      </c>
      <c s="4" t="s" r="B15">
        <v>521</v>
      </c>
    </row>
    <row r="16" spans="1:3">
      <c s="4" t="s" r="A16">
        <v>522</v>
      </c>
      <c s="4" t="s" r="B16">
        <v>523</v>
      </c>
    </row>
    <row r="17" spans="1:3">
      <c s="4" t="s" r="A17">
        <v>524</v>
      </c>
      <c s="7" t="n" r="B17">
        <v>35117</v>
      </c>
    </row>
    <row r="18" spans="1:3">
      <c s="4" t="s" r="A18">
        <v>524</v>
      </c>
      <c s="7" t="n" r="B18">
        <v>360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r="1" spans="1:2">
      <c s="1" t="s" r="A1">
        <v>525</v>
      </c>
      <c s="2" t="s" r="B1">
        <v>23</v>
      </c>
    </row>
    <row r="2" spans="1:2">
      <c s="2" t="s" r="B2">
        <v>526</v>
      </c>
    </row>
    <row r="3" spans="1:2">
      <c s="3" t="s" r="A3">
        <v>527</v>
      </c>
    </row>
    <row r="4" spans="1:2">
      <c s="4" t="s" r="A4">
        <v>528</v>
      </c>
      <c s="5" t="n" r="B4">
        <v>6105256</v>
      </c>
    </row>
    <row r="5" spans="1:2">
      <c s="4" t="s" r="A5">
        <v>529</v>
      </c>
      <c s="4" t="s" r="B5">
        <v>521</v>
      </c>
    </row>
    <row r="6" spans="1:2">
      <c s="4" t="s" r="A6">
        <v>530</v>
      </c>
      <c s="8" t="n" r="B6">
        <v>34.02</v>
      </c>
    </row>
    <row r="7" spans="1:2">
      <c s="4" t="s" r="A7">
        <v>531</v>
      </c>
      <c s="5" t="n" r="B7">
        <v>3523282</v>
      </c>
    </row>
    <row r="8" spans="1:2">
      <c s="4" t="s" r="A8">
        <v>532</v>
      </c>
      <c s="8" t="n" r="B8">
        <v>29.55</v>
      </c>
    </row>
    <row r="9" spans="1:2">
      <c s="4" t="s" r="A9">
        <v>533</v>
      </c>
    </row>
    <row r="10" spans="1:2">
      <c s="3" t="s" r="A10">
        <v>527</v>
      </c>
    </row>
    <row r="11" spans="1:2">
      <c s="4" t="s" r="A11">
        <v>528</v>
      </c>
      <c s="5" t="n" r="B11">
        <v>1082705</v>
      </c>
    </row>
    <row r="12" spans="1:2">
      <c s="4" t="s" r="A12">
        <v>529</v>
      </c>
      <c s="4" t="s" r="B12">
        <v>534</v>
      </c>
    </row>
    <row r="13" spans="1:2">
      <c s="4" t="s" r="A13">
        <v>530</v>
      </c>
      <c s="8" t="n" r="B13">
        <v>21.39</v>
      </c>
    </row>
    <row r="14" spans="1:2">
      <c s="4" t="s" r="A14">
        <v>531</v>
      </c>
      <c s="5" t="n" r="B14">
        <v>1082705</v>
      </c>
    </row>
    <row r="15" spans="1:2">
      <c s="4" t="s" r="A15">
        <v>532</v>
      </c>
      <c s="8" t="n" r="B15">
        <v>21.39</v>
      </c>
    </row>
    <row r="16" spans="1:2">
      <c s="4" t="s" r="A16">
        <v>535</v>
      </c>
    </row>
    <row r="17" spans="1:2">
      <c s="3" t="s" r="A17">
        <v>527</v>
      </c>
    </row>
    <row r="18" spans="1:2">
      <c s="4" t="s" r="A18">
        <v>528</v>
      </c>
      <c s="5" t="n" r="B18">
        <v>1316612</v>
      </c>
    </row>
    <row r="19" spans="1:2">
      <c s="4" t="s" r="A19">
        <v>529</v>
      </c>
      <c s="4" t="s" r="B19">
        <v>536</v>
      </c>
    </row>
    <row r="20" spans="1:2">
      <c s="4" t="s" r="A20">
        <v>530</v>
      </c>
      <c s="8" t="n" r="B20">
        <v>28.21</v>
      </c>
    </row>
    <row r="21" spans="1:2">
      <c s="4" t="s" r="A21">
        <v>531</v>
      </c>
      <c s="5" t="n" r="B21">
        <v>875567</v>
      </c>
    </row>
    <row r="22" spans="1:2">
      <c s="4" t="s" r="A22">
        <v>532</v>
      </c>
      <c s="8" t="n" r="B22">
        <v>27.94</v>
      </c>
    </row>
    <row r="23" spans="1:2">
      <c s="4" t="s" r="A23">
        <v>537</v>
      </c>
    </row>
    <row r="24" spans="1:2">
      <c s="3" t="s" r="A24">
        <v>527</v>
      </c>
    </row>
    <row r="25" spans="1:2">
      <c s="4" t="s" r="A25">
        <v>528</v>
      </c>
      <c s="5" t="n" r="B25">
        <v>1133954</v>
      </c>
    </row>
    <row r="26" spans="1:2">
      <c s="4" t="s" r="A26">
        <v>529</v>
      </c>
      <c s="4" t="s" r="B26">
        <v>538</v>
      </c>
    </row>
    <row r="27" spans="1:2">
      <c s="4" t="s" r="A27">
        <v>530</v>
      </c>
      <c s="8" t="n" r="B27">
        <v>31.88</v>
      </c>
    </row>
    <row r="28" spans="1:2">
      <c s="4" t="s" r="A28">
        <v>531</v>
      </c>
      <c s="5" t="n" r="B28">
        <v>610283</v>
      </c>
    </row>
    <row r="29" spans="1:2">
      <c s="4" t="s" r="A29">
        <v>532</v>
      </c>
      <c s="8" t="n" r="B29">
        <v>31.91</v>
      </c>
    </row>
    <row r="30" spans="1:2">
      <c s="4" t="s" r="A30">
        <v>539</v>
      </c>
    </row>
    <row r="31" spans="1:2">
      <c s="3" t="s" r="A31">
        <v>527</v>
      </c>
    </row>
    <row r="32" spans="1:2">
      <c s="4" t="s" r="A32">
        <v>528</v>
      </c>
      <c s="5" t="n" r="B32">
        <v>972627</v>
      </c>
    </row>
    <row r="33" spans="1:2">
      <c s="4" t="s" r="A33">
        <v>529</v>
      </c>
      <c s="4" t="s" r="B33">
        <v>540</v>
      </c>
    </row>
    <row r="34" spans="1:2">
      <c s="4" t="s" r="A34">
        <v>530</v>
      </c>
      <c s="8" t="n" r="B34">
        <v>34.59</v>
      </c>
    </row>
    <row r="35" spans="1:2">
      <c s="4" t="s" r="A35">
        <v>531</v>
      </c>
      <c s="5" t="n" r="B35">
        <v>744954</v>
      </c>
    </row>
    <row r="36" spans="1:2">
      <c s="4" t="s" r="A36">
        <v>532</v>
      </c>
      <c s="8" t="n" r="B36">
        <v>34.53</v>
      </c>
    </row>
    <row r="37" spans="1:2">
      <c s="4" t="s" r="A37">
        <v>541</v>
      </c>
    </row>
    <row r="38" spans="1:2">
      <c s="3" t="s" r="A38">
        <v>527</v>
      </c>
    </row>
    <row r="39" spans="1:2">
      <c s="4" t="s" r="A39">
        <v>528</v>
      </c>
      <c s="5" t="n" r="B39">
        <v>1599358</v>
      </c>
    </row>
    <row r="40" spans="1:2">
      <c s="4" t="s" r="A40">
        <v>529</v>
      </c>
      <c s="4" t="s" r="B40">
        <v>542</v>
      </c>
    </row>
    <row r="41" spans="1:2">
      <c s="4" t="s" r="A41">
        <v>530</v>
      </c>
      <c s="8" t="n" r="B41">
        <v>48.5</v>
      </c>
    </row>
    <row r="42" spans="1:2">
      <c s="4" t="s" r="A42">
        <v>531</v>
      </c>
      <c s="5" t="n" r="B42">
        <v>209773</v>
      </c>
    </row>
    <row r="43" spans="1:2">
      <c s="4" t="s" r="A43">
        <v>532</v>
      </c>
      <c s="8" t="n" r="B43">
        <v>53.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543</v>
      </c>
      <c s="2" t="s" r="B1">
        <v>23</v>
      </c>
      <c s="2" t="s" r="D1">
        <v>1</v>
      </c>
    </row>
    <row r="2" spans="1:6">
      <c s="2" t="s" r="B2">
        <v>2</v>
      </c>
      <c s="2" t="s" r="C2">
        <v>24</v>
      </c>
      <c s="2" t="s" r="D2">
        <v>2</v>
      </c>
      <c s="2" t="s" r="E2">
        <v>24</v>
      </c>
      <c s="2" t="s" r="F2">
        <v>65</v>
      </c>
    </row>
    <row r="3" spans="1:6">
      <c s="4" t="s" r="A3">
        <v>544</v>
      </c>
    </row>
    <row r="4" spans="1:6">
      <c s="3" t="s" r="A4">
        <v>545</v>
      </c>
    </row>
    <row r="5" spans="1:6">
      <c s="4" t="s" r="A5">
        <v>546</v>
      </c>
      <c s="5" t="n" r="D5">
        <v>33634</v>
      </c>
    </row>
    <row r="6" spans="1:6">
      <c s="4" t="s" r="A6">
        <v>510</v>
      </c>
      <c s="5" t="n" r="D6">
        <v>31847</v>
      </c>
    </row>
    <row r="7" spans="1:6">
      <c s="4" t="s" r="A7">
        <v>547</v>
      </c>
      <c s="5" t="n" r="D7">
        <v>-18832</v>
      </c>
    </row>
    <row r="8" spans="1:6">
      <c s="4" t="s" r="A8">
        <v>512</v>
      </c>
      <c s="5" t="n" r="D8">
        <v>0</v>
      </c>
    </row>
    <row r="9" spans="1:6">
      <c s="4" t="s" r="A9">
        <v>548</v>
      </c>
      <c s="5" t="n" r="B9">
        <v>46649</v>
      </c>
      <c s="5" t="n" r="D9">
        <v>46649</v>
      </c>
    </row>
    <row r="10" spans="1:6">
      <c s="4" t="s" r="A10">
        <v>549</v>
      </c>
      <c s="8" t="n" r="B10">
        <v>43.92</v>
      </c>
      <c s="8" t="n" r="D10">
        <v>43.92</v>
      </c>
      <c s="8" t="n" r="F10">
        <v>42.78</v>
      </c>
    </row>
    <row r="11" spans="1:6">
      <c s="4" t="s" r="A11">
        <v>550</v>
      </c>
      <c s="13" t="n" r="D11">
        <v>41.42</v>
      </c>
    </row>
    <row r="12" spans="1:6">
      <c s="4" t="s" r="A12">
        <v>551</v>
      </c>
      <c s="13" t="n" r="D12">
        <v>37.66</v>
      </c>
    </row>
    <row r="13" spans="1:6">
      <c s="4" t="s" r="A13">
        <v>552</v>
      </c>
      <c s="5" t="n" r="D13">
        <v>0</v>
      </c>
    </row>
    <row r="14" spans="1:6">
      <c s="4" t="s" r="A14">
        <v>553</v>
      </c>
      <c s="8" t="n" r="B14">
        <v>43.92</v>
      </c>
      <c s="8" t="n" r="D14">
        <v>43.92</v>
      </c>
    </row>
    <row r="15" spans="1:6">
      <c s="4" t="s" r="A15">
        <v>554</v>
      </c>
    </row>
    <row r="16" spans="1:6">
      <c s="3" t="s" r="A16">
        <v>545</v>
      </c>
    </row>
    <row r="17" spans="1:6">
      <c s="4" t="s" r="A17">
        <v>546</v>
      </c>
      <c s="5" t="n" r="D17">
        <v>546725</v>
      </c>
    </row>
    <row r="18" spans="1:6">
      <c s="4" t="s" r="A18">
        <v>510</v>
      </c>
      <c s="5" t="n" r="D18">
        <v>352643</v>
      </c>
    </row>
    <row r="19" spans="1:6">
      <c s="4" t="s" r="A19">
        <v>547</v>
      </c>
      <c s="5" t="n" r="D19">
        <v>-172468</v>
      </c>
    </row>
    <row r="20" spans="1:6">
      <c s="4" t="s" r="A20">
        <v>512</v>
      </c>
      <c s="5" t="n" r="D20">
        <v>-82371</v>
      </c>
    </row>
    <row r="21" spans="1:6">
      <c s="4" t="s" r="A21">
        <v>548</v>
      </c>
      <c s="5" t="n" r="B21">
        <v>644529</v>
      </c>
      <c s="5" t="n" r="D21">
        <v>644529</v>
      </c>
    </row>
    <row r="22" spans="1:6">
      <c s="4" t="s" r="A22">
        <v>549</v>
      </c>
      <c s="8" t="n" r="B22">
        <v>43.39</v>
      </c>
      <c s="8" t="n" r="D22">
        <v>43.39</v>
      </c>
      <c s="8" t="n" r="F22">
        <v>43.34</v>
      </c>
    </row>
    <row r="23" spans="1:6">
      <c s="4" t="s" r="A23">
        <v>550</v>
      </c>
      <c s="13" t="n" r="D23">
        <v>41.82</v>
      </c>
    </row>
    <row r="24" spans="1:6">
      <c s="4" t="s" r="A24">
        <v>551</v>
      </c>
      <c s="13" t="n" r="D24">
        <v>39.53</v>
      </c>
    </row>
    <row r="25" spans="1:6">
      <c s="4" t="s" r="A25">
        <v>552</v>
      </c>
      <c s="13" t="n" r="D25">
        <v>44.44</v>
      </c>
    </row>
    <row r="26" spans="1:6">
      <c s="4" t="s" r="A26">
        <v>553</v>
      </c>
      <c s="8" t="n" r="B26">
        <v>43.39</v>
      </c>
      <c s="8" t="n" r="D26">
        <v>43.39</v>
      </c>
    </row>
    <row r="27" spans="1:6">
      <c s="4" t="s" r="A27">
        <v>487</v>
      </c>
    </row>
    <row r="28" spans="1:6">
      <c s="3" t="s" r="A28">
        <v>463</v>
      </c>
    </row>
    <row r="29" spans="1:6">
      <c s="4" t="s" r="A29">
        <v>555</v>
      </c>
      <c s="10" t="n" r="B29">
        <v>0.4</v>
      </c>
      <c s="10" t="n" r="C29">
        <v>0.4</v>
      </c>
      <c s="10" t="n" r="D29">
        <v>1.5</v>
      </c>
      <c s="10" t="n" r="E29">
        <v>0.6</v>
      </c>
    </row>
    <row r="30" spans="1:6">
      <c s="4" t="s" r="A30">
        <v>484</v>
      </c>
    </row>
    <row r="31" spans="1:6">
      <c s="3" t="s" r="A31">
        <v>463</v>
      </c>
    </row>
    <row r="32" spans="1:6">
      <c s="4" t="s" r="A32">
        <v>555</v>
      </c>
      <c s="7" t="n" r="B32">
        <v>2</v>
      </c>
      <c s="10" t="n" r="C32">
        <v>1.7</v>
      </c>
      <c s="10" t="n" r="D32">
        <v>6.4</v>
      </c>
      <c s="10" t="n" r="E32">
        <v>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56</v>
      </c>
      <c s="2" t="s" r="B1">
        <v>23</v>
      </c>
      <c s="2" t="s" r="D1">
        <v>1</v>
      </c>
    </row>
    <row r="2" spans="1:5">
      <c s="2" t="s" r="B2">
        <v>2</v>
      </c>
      <c s="2" t="s" r="C2">
        <v>24</v>
      </c>
      <c s="2" t="s" r="D2">
        <v>2</v>
      </c>
      <c s="2" t="s" r="E2">
        <v>24</v>
      </c>
    </row>
    <row r="3" spans="1:5">
      <c s="3" t="s" r="A3">
        <v>223</v>
      </c>
    </row>
    <row r="4" spans="1:5">
      <c s="4" t="s" r="A4">
        <v>55</v>
      </c>
      <c s="7" t="n" r="B4">
        <v>41052</v>
      </c>
      <c s="7" t="n" r="C4">
        <v>33272</v>
      </c>
      <c s="7" t="n" r="D4">
        <v>141972</v>
      </c>
      <c s="7" t="n" r="E4">
        <v>129498</v>
      </c>
    </row>
    <row r="5" spans="1:5">
      <c s="4" t="s" r="A5">
        <v>557</v>
      </c>
      <c s="5" t="n" r="B5">
        <v>94972</v>
      </c>
      <c s="5" t="n" r="C5">
        <v>100052</v>
      </c>
      <c s="5" t="n" r="D5">
        <v>95744</v>
      </c>
      <c s="5" t="n" r="E5">
        <v>100519</v>
      </c>
    </row>
    <row r="6" spans="1:5">
      <c s="4" t="s" r="A6">
        <v>558</v>
      </c>
      <c s="5" t="n" r="B6">
        <v>1500</v>
      </c>
      <c s="5" t="n" r="C6">
        <v>1782</v>
      </c>
      <c s="5" t="n" r="D6">
        <v>1559</v>
      </c>
      <c s="5" t="n" r="E6">
        <v>1865</v>
      </c>
    </row>
    <row r="7" spans="1:5">
      <c s="4" t="s" r="A7">
        <v>559</v>
      </c>
      <c s="5" t="n" r="B7">
        <v>96472</v>
      </c>
      <c s="5" t="n" r="C7">
        <v>101834</v>
      </c>
      <c s="5" t="n" r="D7">
        <v>97303</v>
      </c>
      <c s="5" t="n" r="E7">
        <v>102384</v>
      </c>
    </row>
    <row r="8" spans="1:5">
      <c s="4" t="s" r="A8">
        <v>560</v>
      </c>
      <c s="8" t="n" r="B8">
        <v>0.43</v>
      </c>
      <c s="8" t="n" r="C8">
        <v>0.33</v>
      </c>
      <c s="8" t="n" r="D8">
        <v>1.48</v>
      </c>
      <c s="8" t="n" r="E8">
        <v>1.29</v>
      </c>
    </row>
    <row r="9" spans="1:5">
      <c s="4" t="s" r="A9">
        <v>561</v>
      </c>
      <c s="8" t="n" r="B9">
        <v>0.43</v>
      </c>
      <c s="8" t="n" r="C9">
        <v>0.33</v>
      </c>
      <c s="8" t="n" r="D9">
        <v>1.46</v>
      </c>
      <c s="8" t="n" r="E9">
        <v>1.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05</v>
      </c>
      <c s="2" t="s" r="B1">
        <v>2</v>
      </c>
      <c s="2" t="s" r="C1">
        <v>65</v>
      </c>
    </row>
    <row r="2" spans="1:3">
      <c s="4" t="s" r="A2">
        <v>106</v>
      </c>
      <c s="7" t="n" r="B2">
        <v>320897</v>
      </c>
      <c s="7" t="n" r="C2">
        <v>288834</v>
      </c>
    </row>
    <row r="3" spans="1:3">
      <c s="4" t="s" r="A3">
        <v>107</v>
      </c>
      <c s="5" t="n" r="B3">
        <v>13922</v>
      </c>
      <c s="5" t="n" r="C3">
        <v>11724</v>
      </c>
    </row>
    <row r="4" spans="1:3">
      <c s="4" t="s" r="A4">
        <v>108</v>
      </c>
      <c s="7" t="n" r="B4">
        <v>333207</v>
      </c>
      <c s="7" t="n" r="C4">
        <v>305154</v>
      </c>
    </row>
    <row r="5" spans="1:3">
      <c s="4" t="s" r="A5">
        <v>109</v>
      </c>
      <c s="9" t="n" r="B5">
        <v>0.001</v>
      </c>
      <c s="9" t="n" r="C5">
        <v>0.001</v>
      </c>
    </row>
    <row r="6" spans="1:3">
      <c s="4" t="s" r="A6">
        <v>110</v>
      </c>
      <c s="5" t="n" r="B6">
        <v>600000000</v>
      </c>
      <c s="5" t="n" r="C6">
        <v>600000000</v>
      </c>
    </row>
    <row r="7" spans="1:3">
      <c s="4" t="s" r="A7">
        <v>111</v>
      </c>
      <c s="5" t="n" r="B7">
        <v>119238650</v>
      </c>
      <c s="5" t="n" r="C7">
        <v>118234552</v>
      </c>
    </row>
    <row r="8" spans="1:3">
      <c s="4" t="s" r="A8">
        <v>112</v>
      </c>
      <c s="5" t="n" r="B8">
        <v>24435356</v>
      </c>
      <c s="5" t="n" r="C8">
        <v>21089882</v>
      </c>
    </row>
    <row r="9" spans="1:3">
      <c s="4" t="s" r="A9">
        <v>113</v>
      </c>
    </row>
    <row r="10" spans="1:3">
      <c s="4" t="s" r="A10">
        <v>114</v>
      </c>
      <c s="7" t="n" r="B10">
        <v>1337</v>
      </c>
      <c s="7" t="n" r="C10">
        <v>1245</v>
      </c>
    </row>
    <row r="11" spans="1:3">
      <c s="4" t="s" r="A11">
        <v>115</v>
      </c>
    </row>
    <row r="12" spans="1:3">
      <c s="4" t="s" r="A12">
        <v>114</v>
      </c>
      <c s="7" t="n" r="B12">
        <v>11340</v>
      </c>
      <c s="7" t="n" r="C12">
        <v>83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562</v>
      </c>
      <c s="2" t="s" r="B1">
        <v>23</v>
      </c>
      <c s="2" t="s" r="D1">
        <v>1</v>
      </c>
    </row>
    <row r="2" spans="1:5">
      <c s="2" t="s" r="B2">
        <v>2</v>
      </c>
      <c s="2" t="s" r="C2">
        <v>24</v>
      </c>
      <c s="2" t="s" r="D2">
        <v>2</v>
      </c>
      <c s="2" t="s" r="E2">
        <v>24</v>
      </c>
    </row>
    <row r="3" spans="1:5">
      <c s="3" t="s" r="A3">
        <v>223</v>
      </c>
    </row>
    <row r="4" spans="1:5">
      <c s="4" t="s" r="A4">
        <v>563</v>
      </c>
      <c s="5" t="n" r="B4">
        <v>2068568</v>
      </c>
      <c s="5" t="n" r="C4">
        <v>1478016</v>
      </c>
      <c s="5" t="n" r="D4">
        <v>1975454</v>
      </c>
      <c s="5" t="n" r="E4">
        <v>13447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s="1" t="s" r="A1">
        <v>564</v>
      </c>
      <c s="2" t="s" r="B1">
        <v>23</v>
      </c>
      <c s="2" t="s" r="D1">
        <v>1</v>
      </c>
    </row>
    <row r="2" spans="1:5">
      <c s="2" t="s" r="B2">
        <v>2</v>
      </c>
      <c s="2" t="s" r="C2">
        <v>24</v>
      </c>
      <c s="2" t="s" r="D2">
        <v>2</v>
      </c>
      <c s="2" t="s" r="E2">
        <v>24</v>
      </c>
    </row>
    <row r="3" spans="1:5">
      <c s="3" t="s" r="A3">
        <v>226</v>
      </c>
    </row>
    <row r="4" spans="1:5">
      <c s="4" t="s" r="A4">
        <v>565</v>
      </c>
      <c s="4" t="s" r="D4">
        <v>566</v>
      </c>
    </row>
    <row r="5" spans="1:5">
      <c s="4" t="s" r="A5">
        <v>567</v>
      </c>
      <c s="4" t="s" r="B5">
        <v>568</v>
      </c>
      <c s="4" t="s" r="C5">
        <v>569</v>
      </c>
      <c s="4" t="s" r="D5">
        <v>568</v>
      </c>
      <c s="4" t="s" r="E5">
        <v>5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s>
  <sheetData>
    <row r="1" spans="1:9">
      <c s="1" t="s" r="A1">
        <v>571</v>
      </c>
      <c s="2" t="s" r="B1">
        <v>572</v>
      </c>
      <c s="2" t="s" r="C1">
        <v>2</v>
      </c>
      <c s="2" t="s" r="E1">
        <v>24</v>
      </c>
      <c s="2" t="s" r="G1">
        <v>2</v>
      </c>
      <c s="2" t="s" r="H1">
        <v>24</v>
      </c>
    </row>
    <row r="2" spans="1:9">
      <c s="3" t="s" r="A2">
        <v>573</v>
      </c>
    </row>
    <row r="3" spans="1:9">
      <c s="4" t="s" r="A3">
        <v>453</v>
      </c>
      <c s="5" t="n" r="C3">
        <v>593868</v>
      </c>
      <c s="5" t="n" r="E3">
        <v>531426</v>
      </c>
      <c s="5" t="n" r="G3">
        <v>3325052</v>
      </c>
      <c s="5" t="n" r="H3">
        <v>2989712</v>
      </c>
    </row>
    <row r="4" spans="1:9">
      <c s="4" t="s" r="A4">
        <v>454</v>
      </c>
      <c s="8" t="n" r="C4">
        <v>42.12</v>
      </c>
      <c s="8" t="n" r="E4">
        <v>47.06</v>
      </c>
      <c s="8" t="n" r="G4">
        <v>42.36</v>
      </c>
      <c s="8" t="n" r="H4">
        <v>50.18</v>
      </c>
    </row>
    <row r="5" spans="1:9">
      <c s="4" t="s" r="A5">
        <v>574</v>
      </c>
      <c s="7" t="n" r="C5">
        <v>140800</v>
      </c>
      <c s="4" t="s" r="D5">
        <v>130</v>
      </c>
      <c s="7" t="n" r="E5">
        <v>25000</v>
      </c>
      <c s="4" t="s" r="F5">
        <v>130</v>
      </c>
      <c s="7" t="n" r="G5">
        <v>140835</v>
      </c>
      <c s="7" t="n" r="H5">
        <v>150021</v>
      </c>
      <c s="4" t="s" r="I5">
        <v>130</v>
      </c>
    </row>
    <row r="6" spans="1:9">
      <c s="4" t="s" r="A6">
        <v>575</v>
      </c>
    </row>
    <row r="7" spans="1:9">
      <c s="3" t="s" r="A7">
        <v>573</v>
      </c>
    </row>
    <row r="8" spans="1:9">
      <c s="4" t="s" r="A8">
        <v>576</v>
      </c>
      <c s="5" t="n" r="G8">
        <v>600</v>
      </c>
      <c s="5" t="n" r="H8">
        <v>700</v>
      </c>
    </row>
    <row r="9" spans="1:9">
      <c s="4" t="s" r="A9">
        <v>577</v>
      </c>
      <c s="5" t="n" r="G9">
        <v>4200</v>
      </c>
      <c s="5" t="n" r="H9">
        <v>900</v>
      </c>
    </row>
    <row r="10" spans="1:9">
      <c s="4" t="s" r="A10">
        <v>578</v>
      </c>
      <c s="5" t="n" r="C10">
        <v>0</v>
      </c>
      <c s="7" t="n" r="E10">
        <v>100</v>
      </c>
      <c s="5" t="n" r="G10">
        <v>0</v>
      </c>
      <c s="7" t="n" r="H10">
        <v>100</v>
      </c>
    </row>
    <row r="11" spans="1:9">
      <c s="4" t="s" r="A11">
        <v>579</v>
      </c>
      <c s="7" t="n" r="C11">
        <v>200</v>
      </c>
      <c s="7" t="n" r="G11">
        <v>200</v>
      </c>
    </row>
    <row r="12" spans="1:9">
      <c s="4" t="s" r="A12">
        <v>453</v>
      </c>
      <c s="5" t="n" r="B12">
        <v>1900000</v>
      </c>
    </row>
    <row r="13" spans="1:9">
      <c s="4" t="s" r="A13">
        <v>454</v>
      </c>
      <c s="7" t="n" r="B13">
        <v>52</v>
      </c>
    </row>
    <row r="14" spans="1:9">
      <c s="4" t="s" r="A14">
        <v>574</v>
      </c>
      <c s="7" t="n" r="B14">
        <v>100000</v>
      </c>
    </row>
    <row r="15" spans="1:9">
      <c t="n" r="A15"/>
    </row>
    <row r="16" spans="1:9">
      <c s="4" t="s" r="A16">
        <v>130</v>
      </c>
      <c s="4" t="s" r="B16">
        <v>143</v>
      </c>
    </row>
  </sheetData>
  <mergeCells count="5">
    <mergeCell ref="C1:D1"/>
    <mergeCell ref="E1:F1"/>
    <mergeCell ref="H1:I1"/>
    <mergeCell ref="A15:I15"/>
    <mergeCell ref="B16:I1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580</v>
      </c>
      <c s="2" t="s" r="B1">
        <v>301</v>
      </c>
    </row>
    <row r="2" spans="1:2">
      <c s="3" t="s" r="A2">
        <v>581</v>
      </c>
    </row>
    <row r="3" spans="1:2">
      <c s="4" t="s" r="A3">
        <v>582</v>
      </c>
      <c s="10" t="n" r="B3">
        <v>153.1</v>
      </c>
    </row>
    <row r="4" spans="1:2">
      <c s="4" t="s" r="A4">
        <v>583</v>
      </c>
      <c s="10" t="n" r="B4">
        <v>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84</v>
      </c>
      <c s="2" t="s" r="B1">
        <v>585</v>
      </c>
      <c s="2" t="s" r="C1">
        <v>2</v>
      </c>
    </row>
    <row r="2" spans="1:3">
      <c s="3" t="s" r="A2">
        <v>586</v>
      </c>
    </row>
    <row r="3" spans="1:3">
      <c s="4" t="s" r="A3">
        <v>587</v>
      </c>
      <c s="10" t="n" r="C3">
        <v>152.2</v>
      </c>
    </row>
    <row r="4" spans="1:3">
      <c s="4" t="s" r="A4">
        <v>588</v>
      </c>
    </row>
    <row r="5" spans="1:3">
      <c s="3" t="s" r="A5">
        <v>586</v>
      </c>
    </row>
    <row r="6" spans="1:3">
      <c s="4" t="s" r="A6">
        <v>589</v>
      </c>
      <c s="4" t="s" r="B6">
        <v>590</v>
      </c>
    </row>
    <row r="7" spans="1:3">
      <c s="4" t="s" r="A7">
        <v>591</v>
      </c>
      <c s="8" t="n" r="B7">
        <v>0.25</v>
      </c>
    </row>
    <row r="8" spans="1:3">
      <c s="4" t="s" r="A8">
        <v>592</v>
      </c>
      <c s="4" t="s" r="B8">
        <v>593</v>
      </c>
    </row>
    <row r="9" spans="1:3">
      <c s="4" t="s" r="A9">
        <v>594</v>
      </c>
      <c s="4" t="s" r="B9">
        <v>595</v>
      </c>
    </row>
    <row r="10" spans="1:3">
      <c s="4" t="s" r="A10">
        <v>587</v>
      </c>
      <c s="7" t="n" r="B10">
        <v>500</v>
      </c>
    </row>
    <row r="11" spans="1:3">
      <c s="4" t="s" r="A11">
        <v>596</v>
      </c>
    </row>
    <row r="12" spans="1:3">
      <c s="3" t="s" r="A12">
        <v>586</v>
      </c>
    </row>
    <row r="13" spans="1:3">
      <c s="4" t="s" r="A13">
        <v>458</v>
      </c>
      <c s="10" t="n" r="B13">
        <v>34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15"/>
    <col customWidth="1" max="7" min="7" width="46"/>
    <col customWidth="1" max="8" min="8" width="18"/>
  </cols>
  <sheetData>
    <row r="1" spans="1:8">
      <c s="1" t="s" r="A1">
        <v>116</v>
      </c>
      <c s="2" t="s" r="B1">
        <v>117</v>
      </c>
      <c s="2" t="s" r="D1">
        <v>118</v>
      </c>
      <c s="2" t="s" r="E1">
        <v>119</v>
      </c>
      <c s="2" t="s" r="F1">
        <v>120</v>
      </c>
      <c s="2" t="s" r="G1">
        <v>121</v>
      </c>
      <c s="2" t="s" r="H1">
        <v>122</v>
      </c>
    </row>
    <row r="2" spans="1:8">
      <c s="4" t="s" r="A2">
        <v>123</v>
      </c>
      <c s="7" t="n" r="B2">
        <v>1099971</v>
      </c>
      <c s="7" t="n" r="D2">
        <v>117</v>
      </c>
      <c s="7" t="n" r="E2">
        <v>1292374</v>
      </c>
      <c s="7" t="n" r="F2">
        <v>-506205</v>
      </c>
      <c s="7" t="n" r="G2">
        <v>115</v>
      </c>
      <c s="7" t="n" r="H2">
        <v>313570</v>
      </c>
    </row>
    <row r="3" spans="1:8">
      <c s="4" t="s" r="A3">
        <v>124</v>
      </c>
      <c s="5" t="n" r="D3">
        <v>117112000</v>
      </c>
      <c s="5" t="n" r="F3">
        <v>15216000</v>
      </c>
    </row>
    <row r="4" spans="1:8">
      <c s="4" t="s" r="A4">
        <v>125</v>
      </c>
      <c s="5" t="n" r="B4">
        <v>130679</v>
      </c>
      <c s="5" t="n" r="G4">
        <v>1181</v>
      </c>
      <c s="5" t="n" r="H4">
        <v>129498</v>
      </c>
    </row>
    <row r="5" spans="1:8">
      <c s="4" t="s" r="A5">
        <v>126</v>
      </c>
      <c s="5" t="n" r="B5">
        <v>-673</v>
      </c>
      <c s="7" t="n" r="D5">
        <v>1</v>
      </c>
      <c s="4" t="s" r="E5">
        <v>127</v>
      </c>
      <c s="7" t="n" r="F5">
        <v>-674</v>
      </c>
    </row>
    <row r="6" spans="1:8">
      <c s="4" t="s" r="A6">
        <v>128</v>
      </c>
      <c s="5" t="n" r="D6">
        <v>40000</v>
      </c>
      <c s="5" t="n" r="F6">
        <v>13000</v>
      </c>
    </row>
    <row r="7" spans="1:8">
      <c s="4" t="s" r="A7">
        <v>129</v>
      </c>
      <c s="7" t="n" r="B7">
        <v>-150021</v>
      </c>
      <c s="4" t="s" r="C7">
        <v>130</v>
      </c>
      <c s="7" t="n" r="F7">
        <v>-150021</v>
      </c>
    </row>
    <row r="8" spans="1:8">
      <c s="4" t="s" r="A8">
        <v>131</v>
      </c>
      <c s="5" t="n" r="B8">
        <v>2989712</v>
      </c>
      <c s="5" t="n" r="F8">
        <v>2990000</v>
      </c>
    </row>
    <row r="9" spans="1:8">
      <c s="4" t="s" r="A9">
        <v>132</v>
      </c>
      <c s="7" t="n" r="B9">
        <v>-72104</v>
      </c>
      <c s="5" t="n" r="H9">
        <v>-72104</v>
      </c>
    </row>
    <row r="10" spans="1:8">
      <c s="4" t="s" r="A10">
        <v>133</v>
      </c>
      <c s="5" t="n" r="B10">
        <v>25334</v>
      </c>
      <c s="4" t="s" r="D10">
        <v>127</v>
      </c>
      <c s="7" t="n" r="E10">
        <v>24141</v>
      </c>
      <c s="7" t="n" r="F10">
        <v>1078</v>
      </c>
      <c s="5" t="n" r="H10">
        <v>115</v>
      </c>
    </row>
    <row r="11" spans="1:8">
      <c s="4" t="s" r="A11">
        <v>134</v>
      </c>
      <c s="5" t="n" r="D11">
        <v>972000</v>
      </c>
      <c s="5" t="n" r="F11">
        <v>-31000</v>
      </c>
    </row>
    <row r="12" spans="1:8">
      <c s="4" t="s" r="A12">
        <v>135</v>
      </c>
      <c s="5" t="n" r="B12">
        <v>22649</v>
      </c>
      <c s="5" t="n" r="E12">
        <v>22649</v>
      </c>
    </row>
    <row r="13" spans="1:8">
      <c s="4" t="s" r="A13">
        <v>136</v>
      </c>
      <c s="5" t="n" r="B13">
        <v>7537</v>
      </c>
      <c s="5" t="n" r="E13">
        <v>7537</v>
      </c>
    </row>
    <row r="14" spans="1:8">
      <c s="4" t="s" r="A14">
        <v>137</v>
      </c>
      <c s="5" t="n" r="B14">
        <v>1063372</v>
      </c>
      <c s="7" t="n" r="D14">
        <v>118</v>
      </c>
      <c s="5" t="n" r="E14">
        <v>1346701</v>
      </c>
      <c s="7" t="n" r="F14">
        <v>-655822</v>
      </c>
      <c s="5" t="n" r="G14">
        <v>1296</v>
      </c>
      <c s="5" t="n" r="H14">
        <v>371079</v>
      </c>
    </row>
    <row r="15" spans="1:8">
      <c s="4" t="s" r="A15">
        <v>138</v>
      </c>
      <c s="5" t="n" r="D15">
        <v>118124000</v>
      </c>
      <c s="5" t="n" r="F15">
        <v>18188000</v>
      </c>
    </row>
    <row r="16" spans="1:8">
      <c s="4" t="s" r="A16">
        <v>139</v>
      </c>
      <c s="5" t="n" r="B16">
        <v>971600</v>
      </c>
      <c s="7" t="n" r="D16">
        <v>118</v>
      </c>
      <c s="7" t="n" r="E16">
        <v>1355085</v>
      </c>
      <c s="7" t="n" r="F16">
        <v>-780661</v>
      </c>
      <c s="5" t="n" r="G16">
        <v>937</v>
      </c>
      <c s="5" t="n" r="H16">
        <v>396121</v>
      </c>
    </row>
    <row r="17" spans="1:8">
      <c s="4" t="s" r="A17">
        <v>140</v>
      </c>
      <c s="5" t="n" r="D17">
        <v>118235000</v>
      </c>
      <c s="5" t="n" r="F17">
        <v>21090000</v>
      </c>
    </row>
    <row r="18" spans="1:8">
      <c s="4" t="s" r="A18">
        <v>125</v>
      </c>
      <c s="5" t="n" r="B18">
        <v>141630</v>
      </c>
      <c s="5" t="n" r="G18">
        <v>-342</v>
      </c>
      <c s="5" t="n" r="H18">
        <v>141972</v>
      </c>
    </row>
    <row r="19" spans="1:8">
      <c s="4" t="s" r="A19">
        <v>126</v>
      </c>
      <c s="5" t="n" r="B19">
        <v>-2867</v>
      </c>
      <c s="7" t="n" r="D19">
        <v>1</v>
      </c>
      <c s="4" t="s" r="E19">
        <v>127</v>
      </c>
      <c s="7" t="n" r="F19">
        <v>-2868</v>
      </c>
    </row>
    <row r="20" spans="1:8">
      <c s="4" t="s" r="A20">
        <v>128</v>
      </c>
      <c s="5" t="n" r="D20">
        <v>172000</v>
      </c>
      <c s="5" t="n" r="F20">
        <v>64000</v>
      </c>
    </row>
    <row r="21" spans="1:8">
      <c s="4" t="s" r="A21">
        <v>129</v>
      </c>
      <c s="7" t="n" r="B21">
        <v>-140835</v>
      </c>
      <c s="7" t="n" r="F21">
        <v>-140835</v>
      </c>
    </row>
    <row r="22" spans="1:8">
      <c s="4" t="s" r="A22">
        <v>131</v>
      </c>
      <c s="5" t="n" r="B22">
        <v>3325052</v>
      </c>
      <c s="5" t="n" r="F22">
        <v>3325000</v>
      </c>
    </row>
    <row r="23" spans="1:8">
      <c s="4" t="s" r="A23">
        <v>132</v>
      </c>
      <c s="7" t="n" r="B23">
        <v>-72056</v>
      </c>
      <c s="5" t="n" r="H23">
        <v>-72056</v>
      </c>
    </row>
    <row r="24" spans="1:8">
      <c s="4" t="s" r="A24">
        <v>133</v>
      </c>
      <c s="5" t="n" r="B24">
        <v>23900</v>
      </c>
      <c s="4" t="s" r="D24">
        <v>127</v>
      </c>
      <c s="7" t="n" r="E24">
        <v>22331</v>
      </c>
      <c s="7" t="n" r="F24">
        <v>1547</v>
      </c>
      <c s="5" t="n" r="H24">
        <v>22</v>
      </c>
    </row>
    <row r="25" spans="1:8">
      <c s="4" t="s" r="A25">
        <v>134</v>
      </c>
      <c s="5" t="n" r="D25">
        <v>832000</v>
      </c>
      <c s="5" t="n" r="F25">
        <v>-44000</v>
      </c>
    </row>
    <row r="26" spans="1:8">
      <c s="4" t="s" r="A26">
        <v>135</v>
      </c>
      <c s="5" t="n" r="B26">
        <v>22577</v>
      </c>
      <c s="5" t="n" r="E26">
        <v>22577</v>
      </c>
    </row>
    <row r="27" spans="1:8">
      <c s="4" t="s" r="A27">
        <v>136</v>
      </c>
      <c s="5" t="n" r="B27">
        <v>1448</v>
      </c>
      <c s="5" t="n" r="E27">
        <v>1448</v>
      </c>
    </row>
    <row r="28" spans="1:8">
      <c s="4" t="s" r="A28">
        <v>141</v>
      </c>
      <c s="7" t="n" r="B28">
        <v>945397</v>
      </c>
      <c s="7" t="n" r="D28">
        <v>119</v>
      </c>
      <c s="7" t="n" r="E28">
        <v>1401441</v>
      </c>
      <c s="7" t="n" r="F28">
        <v>-922817</v>
      </c>
      <c s="7" t="n" r="G28">
        <v>595</v>
      </c>
      <c s="7" t="n" r="H28">
        <v>466059</v>
      </c>
    </row>
    <row r="29" spans="1:8">
      <c s="4" t="s" r="A29">
        <v>142</v>
      </c>
      <c s="5" t="n" r="D29">
        <v>119239000</v>
      </c>
      <c s="5" t="n" r="F29">
        <v>24435000</v>
      </c>
    </row>
    <row r="30" spans="1:8">
      <c t="n" r="A30"/>
    </row>
    <row r="31" spans="1:8">
      <c s="4" t="s" r="A31">
        <v>130</v>
      </c>
      <c s="4" t="s" r="B31">
        <v>143</v>
      </c>
    </row>
  </sheetData>
  <mergeCells count="3">
    <mergeCell ref="B1:C1"/>
    <mergeCell ref="A30:H30"/>
    <mergeCell ref="B31:H3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4</v>
      </c>
      <c s="2" t="s" r="B1">
        <v>1</v>
      </c>
    </row>
    <row r="2" spans="1:3">
      <c s="2" t="s" r="B2">
        <v>2</v>
      </c>
      <c s="2" t="s" r="C2">
        <v>24</v>
      </c>
    </row>
    <row r="3" spans="1:3">
      <c s="3" t="s" r="A3">
        <v>145</v>
      </c>
    </row>
    <row r="4" spans="1:3">
      <c s="4" t="s" r="A4">
        <v>55</v>
      </c>
      <c s="7" t="n" r="B4">
        <v>141972</v>
      </c>
      <c s="7" t="n" r="C4">
        <v>129498</v>
      </c>
    </row>
    <row r="5" spans="1:3">
      <c s="3" t="s" r="A5">
        <v>146</v>
      </c>
    </row>
    <row r="6" spans="1:3">
      <c s="4" t="s" r="A6">
        <v>37</v>
      </c>
      <c s="5" t="n" r="B6">
        <v>79564</v>
      </c>
      <c s="5" t="n" r="C6">
        <v>70618</v>
      </c>
    </row>
    <row r="7" spans="1:3">
      <c s="4" t="s" r="A7">
        <v>147</v>
      </c>
      <c s="5" t="n" r="B7">
        <v>2198</v>
      </c>
      <c s="5" t="n" r="C7">
        <v>3241</v>
      </c>
    </row>
    <row r="8" spans="1:3">
      <c s="4" t="s" r="A8">
        <v>135</v>
      </c>
      <c s="5" t="n" r="B8">
        <v>22577</v>
      </c>
      <c s="5" t="n" r="C8">
        <v>22649</v>
      </c>
    </row>
    <row r="9" spans="1:3">
      <c s="4" t="s" r="A9">
        <v>148</v>
      </c>
      <c s="5" t="n" r="B9">
        <v>-2420</v>
      </c>
      <c s="5" t="n" r="C9">
        <v>-7666</v>
      </c>
    </row>
    <row r="10" spans="1:3">
      <c s="4" t="s" r="A10">
        <v>149</v>
      </c>
      <c s="5" t="n" r="B10">
        <v>1632</v>
      </c>
      <c s="5" t="n" r="C10">
        <v>2124</v>
      </c>
    </row>
    <row r="11" spans="1:3">
      <c s="4" t="s" r="A11">
        <v>150</v>
      </c>
      <c s="5" t="n" r="B11">
        <v>-1354</v>
      </c>
      <c s="5" t="n" r="C11">
        <v>585</v>
      </c>
    </row>
    <row r="12" spans="1:3">
      <c s="4" t="s" r="A12">
        <v>151</v>
      </c>
      <c s="5" t="n" r="B12">
        <v>27469</v>
      </c>
      <c s="5" t="n" r="C12">
        <v>20326</v>
      </c>
    </row>
    <row r="13" spans="1:3">
      <c s="4" t="s" r="A13">
        <v>31</v>
      </c>
      <c s="5" t="n" r="B13">
        <v>13308</v>
      </c>
      <c s="5" t="n" r="C13">
        <v>3339</v>
      </c>
    </row>
    <row r="14" spans="1:3">
      <c s="3" t="s" r="A14">
        <v>152</v>
      </c>
    </row>
    <row r="15" spans="1:3">
      <c s="4" t="s" r="A15">
        <v>68</v>
      </c>
      <c s="5" t="n" r="B15">
        <v>98208</v>
      </c>
      <c s="5" t="n" r="C15">
        <v>93844</v>
      </c>
    </row>
    <row r="16" spans="1:3">
      <c s="4" t="s" r="A16">
        <v>153</v>
      </c>
      <c s="5" t="n" r="B16">
        <v>20948</v>
      </c>
      <c s="5" t="n" r="C16">
        <v>30723</v>
      </c>
    </row>
    <row r="17" spans="1:3">
      <c s="4" t="s" r="A17">
        <v>154</v>
      </c>
      <c s="5" t="n" r="B17">
        <v>23164</v>
      </c>
      <c s="5" t="n" r="C17">
        <v>-4369</v>
      </c>
    </row>
    <row r="18" spans="1:3">
      <c s="4" t="s" r="A18">
        <v>155</v>
      </c>
      <c s="5" t="n" r="B18">
        <v>-61523</v>
      </c>
      <c s="5" t="n" r="C18">
        <v>-31195</v>
      </c>
    </row>
    <row r="19" spans="1:3">
      <c s="4" t="s" r="A19">
        <v>156</v>
      </c>
      <c s="5" t="n" r="B19">
        <v>-3763</v>
      </c>
      <c s="5" t="n" r="C19">
        <v>-3999</v>
      </c>
    </row>
    <row r="20" spans="1:3">
      <c s="4" t="s" r="A20">
        <v>77</v>
      </c>
      <c s="5" t="n" r="B20">
        <v>-1453</v>
      </c>
      <c s="5" t="n" r="C20">
        <v>-1225</v>
      </c>
    </row>
    <row r="21" spans="1:3">
      <c s="4" t="s" r="A21">
        <v>83</v>
      </c>
      <c s="5" t="n" r="B21">
        <v>3457</v>
      </c>
      <c s="5" t="n" r="C21">
        <v>-8534</v>
      </c>
    </row>
    <row r="22" spans="1:3">
      <c s="4" t="s" r="A22">
        <v>86</v>
      </c>
      <c s="5" t="n" r="B22">
        <v>-35792</v>
      </c>
      <c s="5" t="n" r="C22">
        <v>-59876</v>
      </c>
    </row>
    <row r="23" spans="1:3">
      <c s="4" t="s" r="A23">
        <v>87</v>
      </c>
      <c s="5" t="n" r="B23">
        <v>-94174</v>
      </c>
      <c s="5" t="n" r="C23">
        <v>17</v>
      </c>
    </row>
    <row r="24" spans="1:3">
      <c s="4" t="s" r="A24">
        <v>88</v>
      </c>
      <c s="5" t="n" r="B24">
        <v>-1896</v>
      </c>
      <c s="5" t="n" r="C24">
        <v>-4842</v>
      </c>
    </row>
    <row r="25" spans="1:3">
      <c s="4" t="s" r="A25">
        <v>89</v>
      </c>
      <c s="5" t="n" r="B25">
        <v>-13822</v>
      </c>
      <c s="5" t="n" r="C25">
        <v>7875</v>
      </c>
    </row>
    <row r="26" spans="1:3">
      <c s="4" t="s" r="A26">
        <v>90</v>
      </c>
      <c s="5" t="n" r="B26">
        <v>19706</v>
      </c>
      <c s="5" t="n" r="C26">
        <v>-11580</v>
      </c>
    </row>
    <row r="27" spans="1:3">
      <c s="4" t="s" r="A27">
        <v>157</v>
      </c>
      <c s="5" t="n" r="B27">
        <v>-14866</v>
      </c>
      <c s="5" t="n" r="C27">
        <v>-22187</v>
      </c>
    </row>
    <row r="28" spans="1:3">
      <c s="4" t="s" r="A28">
        <v>91</v>
      </c>
      <c s="5" t="n" r="B28">
        <v>7365</v>
      </c>
      <c s="5" t="n" r="C28">
        <v>-4922</v>
      </c>
    </row>
    <row r="29" spans="1:3">
      <c s="4" t="s" r="A29">
        <v>158</v>
      </c>
      <c s="5" t="n" r="B29">
        <v>-76</v>
      </c>
      <c s="5" t="n" r="C29">
        <v>-193</v>
      </c>
    </row>
    <row r="30" spans="1:3">
      <c s="4" t="s" r="A30">
        <v>159</v>
      </c>
      <c s="5" t="n" r="B30">
        <v>230429</v>
      </c>
      <c s="5" t="n" r="C30">
        <v>224251</v>
      </c>
    </row>
    <row r="31" spans="1:3">
      <c s="3" t="s" r="A31">
        <v>160</v>
      </c>
    </row>
    <row r="32" spans="1:3">
      <c s="4" t="s" r="A32">
        <v>161</v>
      </c>
      <c s="5" t="n" r="B32">
        <v>-51553</v>
      </c>
      <c s="5" t="n" r="C32">
        <v>-69830</v>
      </c>
    </row>
    <row r="33" spans="1:3">
      <c s="4" t="s" r="A33">
        <v>162</v>
      </c>
      <c s="5" t="n" r="B33">
        <v>0</v>
      </c>
      <c s="5" t="n" r="C33">
        <v>9000</v>
      </c>
    </row>
    <row r="34" spans="1:3">
      <c s="4" t="s" r="A34">
        <v>163</v>
      </c>
      <c s="5" t="n" r="B34">
        <v>0</v>
      </c>
      <c s="5" t="n" r="C34">
        <v>7123</v>
      </c>
    </row>
    <row r="35" spans="1:3">
      <c s="4" t="s" r="A35">
        <v>164</v>
      </c>
      <c s="5" t="n" r="B35">
        <v>-4602</v>
      </c>
      <c s="5" t="n" r="C35">
        <v>-6749</v>
      </c>
    </row>
    <row r="36" spans="1:3">
      <c s="4" t="s" r="A36">
        <v>165</v>
      </c>
      <c s="5" t="n" r="B36">
        <v>2350</v>
      </c>
      <c s="5" t="n" r="C36">
        <v>4250</v>
      </c>
    </row>
    <row r="37" spans="1:3">
      <c s="4" t="s" r="A37">
        <v>166</v>
      </c>
      <c s="5" t="n" r="B37">
        <v>-22462</v>
      </c>
      <c s="5" t="n" r="C37">
        <v>-6049</v>
      </c>
    </row>
    <row r="38" spans="1:3">
      <c s="4" t="s" r="A38">
        <v>167</v>
      </c>
      <c s="5" t="n" r="B38">
        <v>1109</v>
      </c>
      <c s="5" t="n" r="C38">
        <v>141</v>
      </c>
    </row>
    <row r="39" spans="1:3">
      <c s="4" t="s" r="A39">
        <v>168</v>
      </c>
      <c s="5" t="n" r="B39">
        <v>-75158</v>
      </c>
      <c s="5" t="n" r="C39">
        <v>-80114</v>
      </c>
    </row>
    <row r="40" spans="1:3">
      <c s="3" t="s" r="A40">
        <v>169</v>
      </c>
    </row>
    <row r="41" spans="1:3">
      <c s="4" t="s" r="A41">
        <v>170</v>
      </c>
      <c s="5" t="n" r="B41">
        <v>40000</v>
      </c>
      <c s="5" t="n" r="C41">
        <v>0</v>
      </c>
    </row>
    <row r="42" spans="1:3">
      <c s="4" t="s" r="A42">
        <v>171</v>
      </c>
      <c s="5" t="n" r="B42">
        <v>-8129</v>
      </c>
      <c s="5" t="n" r="C42">
        <v>-8129</v>
      </c>
    </row>
    <row r="43" spans="1:3">
      <c s="4" t="s" r="A43">
        <v>172</v>
      </c>
      <c s="5" t="n" r="B43">
        <v>0</v>
      </c>
      <c s="5" t="n" r="C43">
        <v>-3300</v>
      </c>
    </row>
    <row r="44" spans="1:3">
      <c s="4" t="s" r="A44">
        <v>173</v>
      </c>
      <c s="5" t="n" r="B44">
        <v>-2867</v>
      </c>
      <c s="5" t="n" r="C44">
        <v>-673</v>
      </c>
    </row>
    <row r="45" spans="1:3">
      <c s="4" t="s" r="A45">
        <v>174</v>
      </c>
      <c s="5" t="n" r="B45">
        <v>-140835</v>
      </c>
      <c s="5" t="n" r="C45">
        <v>-150021</v>
      </c>
    </row>
    <row r="46" spans="1:3">
      <c s="4" t="s" r="A46">
        <v>175</v>
      </c>
      <c s="5" t="n" r="B46">
        <v>-72056</v>
      </c>
      <c s="5" t="n" r="C46">
        <v>-72104</v>
      </c>
    </row>
    <row r="47" spans="1:3">
      <c s="4" t="s" r="A47">
        <v>148</v>
      </c>
      <c s="5" t="n" r="B47">
        <v>2420</v>
      </c>
      <c s="5" t="n" r="C47">
        <v>7666</v>
      </c>
    </row>
    <row r="48" spans="1:3">
      <c s="4" t="s" r="A48">
        <v>176</v>
      </c>
      <c s="5" t="n" r="B48">
        <v>23900</v>
      </c>
      <c s="5" t="n" r="C48">
        <v>25334</v>
      </c>
    </row>
    <row r="49" spans="1:3">
      <c s="4" t="s" r="A49">
        <v>177</v>
      </c>
      <c s="5" t="n" r="B49">
        <v>-157567</v>
      </c>
      <c s="5" t="n" r="C49">
        <v>-201227</v>
      </c>
    </row>
    <row r="50" spans="1:3">
      <c s="4" t="s" r="A50">
        <v>178</v>
      </c>
      <c s="5" t="n" r="B50">
        <v>-2296</v>
      </c>
      <c s="5" t="n" r="C50">
        <v>-57090</v>
      </c>
    </row>
    <row r="51" spans="1:3">
      <c s="4" t="s" r="A51">
        <v>179</v>
      </c>
      <c s="5" t="n" r="B51">
        <v>412332</v>
      </c>
      <c s="5" t="n" r="C51">
        <v>516584</v>
      </c>
    </row>
    <row r="52" spans="1:3">
      <c s="4" t="s" r="A52">
        <v>180</v>
      </c>
      <c s="5" t="n" r="B52">
        <v>410036</v>
      </c>
    </row>
    <row r="53" spans="1:3">
      <c s="3" t="s" r="A53">
        <v>181</v>
      </c>
    </row>
    <row r="54" spans="1:3">
      <c s="4" t="s" r="A54">
        <v>182</v>
      </c>
      <c s="5" t="n" r="B54">
        <v>38509</v>
      </c>
      <c s="5" t="n" r="C54">
        <v>38877</v>
      </c>
    </row>
    <row r="55" spans="1:3">
      <c s="4" t="s" r="A55">
        <v>183</v>
      </c>
      <c s="5" t="n" r="B55">
        <v>112899</v>
      </c>
      <c s="5" t="n" r="C55">
        <v>109805</v>
      </c>
    </row>
    <row r="56" spans="1:3">
      <c s="3" t="s" r="A56">
        <v>184</v>
      </c>
    </row>
    <row r="57" spans="1:3">
      <c s="4" t="s" r="A57">
        <v>185</v>
      </c>
      <c s="5" t="n" r="B57">
        <v>7843</v>
      </c>
      <c s="5" t="n" r="C57">
        <v>6462</v>
      </c>
    </row>
    <row r="58" spans="1:3">
      <c s="4" t="s" r="A58">
        <v>186</v>
      </c>
      <c s="5" t="n" r="B58">
        <v>0</v>
      </c>
      <c s="5" t="n" r="C58">
        <v>8114</v>
      </c>
    </row>
    <row r="59" spans="1:3">
      <c s="4" t="s" r="A59">
        <v>187</v>
      </c>
      <c s="7" t="n" r="B59">
        <v>43182</v>
      </c>
      <c s="7" t="n" r="C59">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8</v>
      </c>
      <c s="2" t="s" r="B1">
        <v>1</v>
      </c>
    </row>
    <row r="2" spans="1:2">
      <c s="2" t="s" r="B2">
        <v>2</v>
      </c>
    </row>
    <row r="3" spans="1:2">
      <c s="3" t="s" r="A3">
        <v>189</v>
      </c>
    </row>
    <row r="4" spans="1:2">
      <c s="4" t="s" r="A4">
        <v>188</v>
      </c>
      <c s="4" t="s"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Organization and Description of</vt:lpstr>
      <vt:lpstr>Summary of Significant Accounti</vt:lpstr>
      <vt:lpstr>Restructuring</vt:lpstr>
      <vt:lpstr>Fair Value Measurements</vt:lpstr>
      <vt:lpstr>Held-to-Maturity Securities</vt:lpstr>
      <vt:lpstr>Derivative Financial Instrument</vt:lpstr>
      <vt:lpstr>Goodwill and Other Intangible A</vt:lpstr>
      <vt:lpstr>Debt</vt:lpstr>
      <vt:lpstr>Commitments and Contingencies</vt:lpstr>
      <vt:lpstr>Stockholders' Equity</vt:lpstr>
      <vt:lpstr>Share-Based Compensation</vt:lpstr>
      <vt:lpstr>Earnings per Share</vt:lpstr>
      <vt:lpstr>Income Taxes</vt:lpstr>
      <vt:lpstr>Related Party Transactions</vt:lpstr>
      <vt:lpstr>Net Capital and Regulatory Requ</vt:lpstr>
      <vt:lpstr>Financial Instruments with Off-</vt:lpstr>
      <vt:lpstr>Subsequent Events</vt:lpstr>
      <vt:lpstr>Summary of Significant Accoun26</vt:lpstr>
      <vt:lpstr>Restructuring (Tables)</vt:lpstr>
      <vt:lpstr>Fair Value Measurements (Tables</vt:lpstr>
      <vt:lpstr>Held-to-Maturity Securities (Ta</vt:lpstr>
      <vt:lpstr>Derivative Financial Instrume30</vt:lpstr>
      <vt:lpstr>Debt (Tables)</vt:lpstr>
      <vt:lpstr>Stockholders' Equity (Tables)</vt:lpstr>
      <vt:lpstr>Share-Based Compensation (Table</vt:lpstr>
      <vt:lpstr>Earnings per Share (Tables)</vt:lpstr>
      <vt:lpstr>Summary of Significant Accoun35</vt:lpstr>
      <vt:lpstr>Summary of Significant Accoun36</vt:lpstr>
      <vt:lpstr>Restructuring (Details)</vt:lpstr>
      <vt:lpstr>Restructuring Table (SVC) (Deta</vt:lpstr>
      <vt:lpstr>Restructuring Restructuring Tab</vt:lpstr>
      <vt:lpstr>Fair Value Measurements Financi</vt:lpstr>
      <vt:lpstr>Held-to-Maturity Securities (De</vt:lpstr>
      <vt:lpstr>Held-to-Maturity Securities (42</vt:lpstr>
      <vt:lpstr>Derivative Financial Instrume43</vt:lpstr>
      <vt:lpstr>Derivative Financial Instrume44</vt:lpstr>
      <vt:lpstr>Derivative Financial Instrume45</vt:lpstr>
      <vt:lpstr>Debt (Credit Agreement Outstand</vt:lpstr>
      <vt:lpstr>Debt (Credit Agreement Textuals</vt:lpstr>
      <vt:lpstr>Debt Debt (Bank Loans Payable T</vt:lpstr>
      <vt:lpstr>Commitments and Contingencies (</vt:lpstr>
      <vt:lpstr>Commitments and Contingencies C</vt:lpstr>
      <vt:lpstr>Commitments and Contingencies51</vt:lpstr>
      <vt:lpstr>Stockholders' Equity (Dividends</vt:lpstr>
      <vt:lpstr>Stockholdes' Equity (Share Repu</vt:lpstr>
      <vt:lpstr>Share-Based Compensation (Texua</vt:lpstr>
      <vt:lpstr>Share-Based Compensation Stock </vt:lpstr>
      <vt:lpstr>Share-Based Compensation Stoc56</vt:lpstr>
      <vt:lpstr>Share-Based Compensation Outsta</vt:lpstr>
      <vt:lpstr>Restricted Stock Activity (Deta</vt:lpstr>
      <vt:lpstr>Earnings per Share (Details)</vt:lpstr>
      <vt:lpstr>Earnings per Share (Textuals) (</vt:lpstr>
      <vt:lpstr>Income Taxes (Details)</vt:lpstr>
      <vt:lpstr>Related Party Transactions (Det</vt:lpstr>
      <vt:lpstr>Net Capital and Regulatory Re63</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23:18Z</dcterms:created>
  <dcterms:modified xmlns:dcterms="http://purl.org/dc/terms/" xmlns:xsi="http://www.w3.org/2001/XMLSchema-instance" xsi:type="dcterms:W3CDTF">2015-10-29T17:23:18Z</dcterms:modified>
  <dc:title xmlns:dc="http://purl.org/dc/elements/1.1/">Untitled</dc:title>
  <dc:description xmlns:dc="http://purl.org/dc/elements/1.1/"/>
  <dc:subject xmlns:dc="http://purl.org/dc/elements/1.1/"/>
  <cp:keywords/>
  <cp:category/>
</cp:coreProperties>
</file>